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Basis of Presentation" sheetId="5" r:id="rId5"/>
    <s:sheet name="Allowance for Doubtful Accounts" sheetId="6" r:id="rId6"/>
    <s:sheet name="Inventories" sheetId="7" r:id="rId7"/>
    <s:sheet name="Goodwill and Other Intangible A" sheetId="8" r:id="rId8"/>
    <s:sheet name="Restructuing Costs" sheetId="9" r:id="rId9"/>
    <s:sheet name="Product Warranty Costs" sheetId="10" r:id="rId10"/>
    <s:sheet name="Long-Term Debt" sheetId="11" r:id="rId11"/>
    <s:sheet name="Income Taxes" sheetId="12" r:id="rId12"/>
    <s:sheet name="Accumulated Other Comprehensive" sheetId="13" r:id="rId13"/>
    <s:sheet name="Retirement Plans" sheetId="14" r:id="rId14"/>
    <s:sheet name="Commitments and Contingencies" sheetId="15" r:id="rId15"/>
    <s:sheet name="Subsidiary Guarantors" sheetId="16" r:id="rId16"/>
    <s:sheet name="Basis of Presentation Significa" sheetId="17" r:id="rId17"/>
    <s:sheet name="Allowance for Doubtful Accoun18" sheetId="18" r:id="rId18"/>
    <s:sheet name="Inventories (Tables)" sheetId="19" r:id="rId19"/>
    <s:sheet name="Goodwill and Other Intangible20" sheetId="20" r:id="rId20"/>
    <s:sheet name="Restructuring Costs (Tables)" sheetId="21" r:id="rId21"/>
    <s:sheet name="Product Warranty Costs (Tables)" sheetId="22" r:id="rId22"/>
    <s:sheet name="Long-Term Debt (Tables)" sheetId="23" r:id="rId23"/>
    <s:sheet name="Income Taxes (Tables)" sheetId="24" r:id="rId24"/>
    <s:sheet name="Accumulated Other Comprehensi25" sheetId="25" r:id="rId25"/>
    <s:sheet name="Retirement Plans (Tables)" sheetId="26" r:id="rId26"/>
    <s:sheet name="Subsidiary Guarantors (Tables)" sheetId="27" r:id="rId27"/>
    <s:sheet name="Basis of Presentation (Details)" sheetId="28" r:id="rId28"/>
    <s:sheet name="Allowance for Doubtful Accoun29" sheetId="29" r:id="rId29"/>
    <s:sheet name="Inventories (Details)" sheetId="30" r:id="rId30"/>
    <s:sheet name="Goodwill and Other Intangible31" sheetId="31" r:id="rId31"/>
    <s:sheet name="Goodwill and Other Intangible32" sheetId="32" r:id="rId32"/>
    <s:sheet name="Goodwill and Other Intangible33" sheetId="33" r:id="rId33"/>
    <s:sheet name="Restructuring Costs (Details)" sheetId="34" r:id="rId34"/>
    <s:sheet name="Product Warranty Costs (Details" sheetId="35" r:id="rId35"/>
    <s:sheet name="Long-Term Debt (Tables)(Details" sheetId="36" r:id="rId36"/>
    <s:sheet name="Long-Term Debt (Senior Secured " sheetId="37" r:id="rId37"/>
    <s:sheet name="Long-Term Debt (ABL Facilities " sheetId="38" r:id="rId38"/>
    <s:sheet name="Long-Term Debt (First Lien Prom" sheetId="39" r:id="rId39"/>
    <s:sheet name="Income Taxes (Details)" sheetId="40" r:id="rId40"/>
    <s:sheet name="Accumulated Other Comprehensi41" sheetId="41" r:id="rId41"/>
    <s:sheet name="Accumulated Other Comprehensi42" sheetId="42" r:id="rId42"/>
    <s:sheet name="Retirement Plans (Details)" sheetId="43" r:id="rId43"/>
    <s:sheet name="Subsidiary Guarantors Condensed" sheetId="44" r:id="rId44"/>
    <s:sheet name="Subsidiary Guarantors Condens45" sheetId="45" r:id="rId45"/>
    <s:sheet name="Subsidiary Guarantors Condens46" sheetId="46" r:id="rId46"/>
    <s:sheet name="Subsidiary Guarantors (Textuals" sheetId="47" r:id="rId47"/>
  </s:sheets>
  <s:definedNames/>
  <s:calcPr calcId="124519" calcMode="auto" fullCalcOnLoad="1"/>
</s:workbook>
</file>

<file path=xl/sharedStrings.xml><?xml version="1.0" encoding="utf-8"?>
<sst xmlns="http://schemas.openxmlformats.org/spreadsheetml/2006/main" uniqueCount="401">
  <si>
    <t>Document and Entity Information - shares</t>
  </si>
  <si>
    <t>6 Months Ended</t>
  </si>
  <si>
    <t>Jul. 02, 2016</t>
  </si>
  <si>
    <t>Aug. 04, 2016</t>
  </si>
  <si>
    <t>Document Information [Line Items]</t>
  </si>
  <si>
    <t>Entity Registrant Name</t>
  </si>
  <si>
    <t>ASSOCIATED MATERIALS, LLC</t>
  </si>
  <si>
    <t>Entity Central Index Key</t>
  </si>
  <si>
    <t>Document Type</t>
  </si>
  <si>
    <t>10-Q</t>
  </si>
  <si>
    <t>Document Period End Date</t>
  </si>
  <si>
    <t>Jul. 2,
		2016</t>
  </si>
  <si>
    <t>Amendment Flag</t>
  </si>
  <si>
    <t>false</t>
  </si>
  <si>
    <t>Membership interests description</t>
  </si>
  <si>
    <t>The registrant’s membership interests outstanding were held by an affiliate of the Registrant</t>
  </si>
  <si>
    <t>Document Fiscal Year Focus</t>
  </si>
  <si>
    <t>Document Fiscal Period Focus</t>
  </si>
  <si>
    <t>Q2</t>
  </si>
  <si>
    <t>Current Fiscal Year End Date</t>
  </si>
  <si>
    <t>--12-31</t>
  </si>
  <si>
    <t>Entity Filer Category</t>
  </si>
  <si>
    <t>Non-accelerated Filer</t>
  </si>
  <si>
    <t>Common Shares Outstanding</t>
  </si>
  <si>
    <t>Condensed Consolidated Balance Sheets (Unaudited) - USD ($) $ in Thousands</t>
  </si>
  <si>
    <t>Jan. 02, 2016</t>
  </si>
  <si>
    <t>Jul. 04, 2015</t>
  </si>
  <si>
    <t>Jan. 03, 2015</t>
  </si>
  <si>
    <t>Current assets:</t>
  </si>
  <si>
    <t>Cash and cash equivalents</t>
  </si>
  <si>
    <t>Accounts receivable, net</t>
  </si>
  <si>
    <t>Inventories</t>
  </si>
  <si>
    <t>Income taxes receivable</t>
  </si>
  <si>
    <t>Deferred income taxes</t>
  </si>
  <si>
    <t>Prepaid expenses and other current assets</t>
  </si>
  <si>
    <t>Total current assets</t>
  </si>
  <si>
    <t>Property, plant and equipment, net</t>
  </si>
  <si>
    <t>Goodwill</t>
  </si>
  <si>
    <t>Other intangible assets, net</t>
  </si>
  <si>
    <t>Other assets</t>
  </si>
  <si>
    <t>Total assets</t>
  </si>
  <si>
    <t>Current liabilities:</t>
  </si>
  <si>
    <t>Accounts payable</t>
  </si>
  <si>
    <t>Accrued liabilities</t>
  </si>
  <si>
    <t>Income taxes payable</t>
  </si>
  <si>
    <t>Total current liabilities</t>
  </si>
  <si>
    <t>Other liabilities</t>
  </si>
  <si>
    <t>Long-term debt</t>
  </si>
  <si>
    <t>Member’s deficit</t>
  </si>
  <si>
    <t>Total liabilities and member’s deficit</t>
  </si>
  <si>
    <t>Condensed Consolidated Statements of Comprehensive Loss (Unaudited) - USD ($) $ in Thousands</t>
  </si>
  <si>
    <t>3 Months Ended</t>
  </si>
  <si>
    <t>Statement of Comprehensive Income [Abstract]</t>
  </si>
  <si>
    <t>Net sales</t>
  </si>
  <si>
    <t>Cost of sales</t>
  </si>
  <si>
    <t>Gross profit</t>
  </si>
  <si>
    <t>Selling, general and administrative expenses</t>
  </si>
  <si>
    <t>Restructuring costs</t>
  </si>
  <si>
    <t>Other operating income</t>
  </si>
  <si>
    <t>Income from operations</t>
  </si>
  <si>
    <t>Interest expense</t>
  </si>
  <si>
    <t>Foreign currency loss</t>
  </si>
  <si>
    <t>Income (loss) before income taxes</t>
  </si>
  <si>
    <t>Income tax expense</t>
  </si>
  <si>
    <t>Net income (loss)</t>
  </si>
  <si>
    <t>Other comprehensive income (loss):</t>
  </si>
  <si>
    <t>Pension and other postretirement benefit adjustments, net of tax</t>
  </si>
  <si>
    <t>Foreign currency translation adjustments, net of tax</t>
  </si>
  <si>
    <t>Total comprehensive income (loss)</t>
  </si>
  <si>
    <t>Condensed Consolidated Statements of Cash Flows (Unaudited) - USD ($) $ in Thousands</t>
  </si>
  <si>
    <t>Statement of Cash Flows [Abstract]</t>
  </si>
  <si>
    <t>Capital Expenditures Incurred but Not yet Paid</t>
  </si>
  <si>
    <t>Operating Activities</t>
  </si>
  <si>
    <t>Net loss</t>
  </si>
  <si>
    <t>Adjustments to reconcile net loss to net cash used in operating activities:</t>
  </si>
  <si>
    <t>Depreciation and amortization</t>
  </si>
  <si>
    <t>Provision for allowance for doubtful accounts</t>
  </si>
  <si>
    <t>Amortization of deferred financing costs and premium on senior notes</t>
  </si>
  <si>
    <t>(Gain) loss on sale or disposal of assets</t>
  </si>
  <si>
    <t>Stock based compensation expense</t>
  </si>
  <si>
    <t>Changes in operating assets and liabilities:</t>
  </si>
  <si>
    <t>Accounts receivable</t>
  </si>
  <si>
    <t>Accounts payable and accrued liabilities</t>
  </si>
  <si>
    <t>Income taxes receivable / payable</t>
  </si>
  <si>
    <t>Other assets and liabilities</t>
  </si>
  <si>
    <t>Net cash used in operating activities</t>
  </si>
  <si>
    <t>Investing Activities</t>
  </si>
  <si>
    <t>Capital expenditures</t>
  </si>
  <si>
    <t>Proceeds from the sale of assets</t>
  </si>
  <si>
    <t>Net cash used in investing activities</t>
  </si>
  <si>
    <t>Financing Activities</t>
  </si>
  <si>
    <t>Borrowings under ABL facilities</t>
  </si>
  <si>
    <t>Payments under ABL facilities</t>
  </si>
  <si>
    <t>Proceeds from promissory note</t>
  </si>
  <si>
    <t>Financing fee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es</t>
  </si>
  <si>
    <t>Basis of Presentation</t>
  </si>
  <si>
    <t>Organization, Consolidation and Presentation of Financial Statements [Abstract]</t>
  </si>
  <si>
    <t>Basis of Presentation Associated Materials, LLC (the “Company”) is a 100% owned subsidiary of Associated Materials Incorporated, formerly known as AMH Intermediate Holdings Corp. (“Holdings”). Holdings is a wholly owned subsidiary of Associated Materials Group, Inc., formerly known as AMH Investment Holdings Corp. (“Parent”), which is controlled by investment funds affiliated with Hellman &amp; Friedman LLC (“H&amp;F”). Holdings and Parent do not have material assets or operations other than their direct and indirect ownership, respectively, of the membership interests of the Company. Approximately 97% of the capital stock of Parent is owned by investment funds affiliated with H&amp;F. The condensed consolidated financial statements of the Company have been prepared in accordance with generally accepted accounting principles in the United States of America (“GAAP”) for interim financial reporting, the instructions to Form 10-Q and Rule 10-01 of Regulation S-X. Accordingly, they do not include all of the information and footnotes required by GAAP for complete financial statements. In the opinion of management, these interim condensed consolidated financial statements contain all of the normal recurring accruals and adjustments considered necessary for a fair presentation of the unaudited results for the quarters and six months ended July 2, 2016 and July 4, 2015 . These financial statements should be read in conjunction with the Company’s audited financial statements and notes thereto included in its Annual Report on Form 10-K for the year ended January 2, 2016 , filed with the Securities and Exchange Commission (“SEC”) on March 22, 2016 (“Annual Report”). A detailed description of the Company’s significant accounting policies and management judgments is located in the audited financial statements included in its Annual Report. The Company is a leading, vertically integrated manufacturer and distributor of exterior residential building products in the United States (“U.S.”) and Canada. The Company was founded in 1947 when it first introduced residential aluminum siding under the Alside ® brand. The Company provides a comprehensive offering of exterior building products, including vinyl windows, vinyl siding, aluminum trim coil, aluminum and steel siding and related accessories, which are produced at the Company’s 11 manufacturing facilities. The Company also sells complementary products that it sources from a network of manufacturers, such as roofing materials, cladding materials, insulation, exterior doors, equipment and tools. The Company also provides installation services. The Company distributes these products through its extensive dual-distribution network to over 50,000 professional exterior contractors, builders and dealers, whom the Company refers to as its “contractor customers.” This dual-distribution network consists of 124 company-operated supply centers, through which the Company sells directly to its contractor customers, and its direct sales channel, through which the Company sells to more than 260 independent distributors, dealers and national account customers. Because most of the Company’s building products are intended for exterior use, sales and operating profits tend to be lower during periods of inclement weather. Weather conditions in the first quarter of each calendar year usually result in that quarter producing significantly less net sales and net cash flows from operations than in any other period of the year. Consequently, the Company has historically had losses or small profits in the first quarter and lower profits from operations in the fourth quarter of each calendar year. Therefore, the results of operations for any interim period are not necessarily indicative of the results of operations for a full year. Adopted Accounting Pronouncements In April 2015, the Financial Accounting Standards Board (“FASB”) issued Accounting Standards Update (“ASU”) No. 2015-03, Simplifying the Presentation of Debt Issuance Costs (“ASU 2015-03”). ASU 2015-03 requires debt issuance costs related to a recognized debt liability to be presented in the balance sheet as a direct deduction from the carrying amount of that debt liability rather than an asset, consistent with the presentation of debt discounts. The recognition and measurement of debt issuance costs are not affected by the new guidance. In August 2015, the FASB issued ASU No. 2015-15, Presentation and Subsequent Measurement of Debt Issuance Costs Associated with Line-of-Credit Arrangements (“ASU 2015-15”). ASU 2015-15 provides that, given the absence of authoritative guidance in ASU 2015-03 with respect to presentation or subsequent measurement of debt issuance costs related to line-of-credit arrangements, an entity is permitted to defer and present debt issuance costs as an asset and subsequently amortize the deferred debt issuance costs ratably over the term of the line-of-credit arrangement, regardless of whether there are any outstanding borrowings on the line-of-credit arrangement. During fiscal year 2016, ASU 2015-03 and ASU 2015-05 became effective and accordingly, debt issuance costs of $8.7 million were reclassified from other assets to long-term debt on the January 2, 2016 Condensed Consolidated Balance Sheet. Recent Accounting Pronouncements In May and April of 2016, the FASB issued two additional standard updates on the new standard on revenue recognition originally issued in May 2014. These updates do not amend the core principal of revenue recognition guidance. Rather, these updates provide clarifications, narrow-scope improvements and practical expedients in interpreting and adopting of previously issued guidance on revenue recognition issues. These new updates are effective commencing with our 2018 fiscal year. The Company is evaluating the potential impact of adoption of these updates. In March 2016, the FASB issued a modified standard on stock compensation. This standard makes several modifications to the accounting for forfeitures, employer tax withholding on share-based compensation and the financial statement presentation of excess tax benefits or deficiencies. It also clarifies the statement of cash flows presentation for certain components of share-based awards. The standard is effective commencing with our 2017 fiscal year and requires enhanced disclosures. The Company is currently assessing the potential impact of the new requirements under the standard. In February 2016, the FASB issued a new standard on leases. The new standard requires lessees to recognize on the balance sheet the assets and liabilities for the rights and obligations created by finance and operating leases with lease terms of more than 12 months. The amendment is effective commencing with our 2019 fiscal year and requires enhanced disclosures. The Company is evaluating the potential impact of adoption of this guidance. In November 2015, the FASB issued guidance that requires companies to classify all deferred tax assets and liabilities as noncurrent on the balance sheet. The guidance is effective commencing with our 2017 fiscal year with early adoption permitted. The guidance is not expected to have a material impact on our balance sheet. The Company is evaluating the timing of adoption of this guidance. In July 2015, the FASB issued guidance that requires entities to measure inventory at the lower of cost or net realizable value. The guidance is effective commencing with our 2017 fiscal year with early adoption permitted. The guidance is not expected to have a material impact on our balance sheet. The Company is evaluating the timing of adoption of this guidance. In August 2014, the FASB issued a standard on the presentation of “Going Concern” in the financial statements. The standard requires management to evaluate whether there are any conditions or events that raise substantial doubt about an entity’s ability to continue as a going concern, and, if present, provide enhanced disclosures. The standard is effective commencing with our 2017 fiscal year. The Company is evaluating the potential impact of adoption of this guidance.</t>
  </si>
  <si>
    <t>Allowance for Doubtful Accounts</t>
  </si>
  <si>
    <t>Allowance for Doubtful Accounts [Abstract]</t>
  </si>
  <si>
    <t>Allowance for Doubtful Accounts Allowance for doubtful accounts on accounts receivable consists of the following (in thousands): July 2, 2016 January 2, 2016 Allowance for doubtful accounts, current $ 2,788 $ 3,204 Allowance for doubtful accounts, non-current 5,219 4,401 $ 8,007 $ 7,605</t>
  </si>
  <si>
    <t>Inventory Disclosure [Abstract]</t>
  </si>
  <si>
    <t xml:space="preserve"> Inventories Inventories consist of the following (in thousands): July 2, 2016 January 2, 2016 Raw materials $ 32,965 $ 31,024 Work-in-progress 11,505 10,900 Finished goods 99,096 81,450 $ 143,566 $ 123,374</t>
  </si>
  <si>
    <t>Goodwill and Other Intangible Assets</t>
  </si>
  <si>
    <t>Goodwill and Intangible Assets Disclosure [Abstract]</t>
  </si>
  <si>
    <t>Goodwill and Other Intangible Assets The Company tests goodwill for impairment on an annual basis at the beginning of the fourth quarter, or an interim basis if there are indicators of potential impairment. As of July 2, 2016 , the Company is not aware of any events or circumstances that occurred which would require a goodwill impairment test. The changes in the carrying amount of goodwill are as follows (in thousands): Goodwill Balance at January 2, 2016 $ 302,908 Foreign currency translation 5,904 Balance at July 2, 2016 $ 308,812 As of July 2, 2016 and January 2, 2016 , accumulated goodwill impairment losses were $228.5 million , exclusive of foreign currency translation. Other intangible assets consist of the following (in thousands): July 2, 2016 January 2, 2016 Cost Accumulated Amortization Net Carrying Value Cost Accumulated Amortization Net Carrying Value Amortized customer bases $ 317,119 $ 142,251 $ 174,868 $ 313,821 $ 128,230 $ 185,591 Amortized non-compete agreements 20 20 — 20 19 1 Total amortized intangible assets 317,139 142,271 174,868 313,841 128,249 185,592 Non-amortized trade names 216,374 — 216,374 212,361 — 212,361 Total intangible assets $ 533,513 $ 142,271 $ 391,242 $ 526,202 $ 128,249 $ 397,953 The Company’s non-amortized intangible assets consist of the Alside ® , Revere ® , Gentek ® , Preservation ® and Alpine ® trade names and are subject to testing for impairment on an annual basis at the beginning of the fourth quarter, or an interim basis if indicators of potential impairment are present. The Company did not recognize any impairment losses related to its other intangible assets during the quarters and six months ended July 2, 2016 and July 4, 2015 . Finite-lived intangible assets, which consist of customer bases and non-compete agreements, are amortized over their estimated useful lives. The estimated average amortization period for customer bases and non-compete agreements is 13 years and 3 years, respectively. Amortization expense related to other intangible assets was $6.2 million and $12.4 million for the quarter and six months ended July 2, 2016 , respectively, and $6.2 million and $12.5 million for the quarter and six months ended July 4, 2015 , respectively. Amortization expense is estimated to be approximately $25 million per year for fiscal years 2016, 2017, 2018, 2019 and 2020.</t>
  </si>
  <si>
    <t>Restructuing Costs</t>
  </si>
  <si>
    <t>Restructuring and Related Activities [Abstract]</t>
  </si>
  <si>
    <t>Restructuring Costs</t>
  </si>
  <si>
    <t>Restructuring Costs Changes in the restructuring liability are as follows (in thousands): Quarter Ended July 2, 2016 Distribution Manufacturing Total Balance at April 2, 2016 $ 1,356 $ 925 $ 2,281 Increase 74 — 74 Accretion of related lease obligations 14 116 130 Payments (324 ) (144 ) (468 ) Balance at July 2, 2016 $ 1,120 $ 897 $ 2,017 Quarter Ended July 4, 2015 Distribution Manufacturing Total Balance at April 4, 2015 $ — $ 1,710 $ 1,710 Accretion of related lease obligations — 38 38 Payments — (121 ) (121 ) Balance at July 4, 2015 $ — $ 1,627 $ 1,627 Six Months Ended July 2, 2016 Distribution Manufacturing Total Balance at January 2, 2016 $ 1,654 $ 1,147 $ 2,801 Increase 74 — 74 Accretion of related lease obligations 14 231 245 Payments (622 ) (481 ) (1,103 ) Balance at July 2, 2016 $ 1,120 $ 897 $ 2,017 Six Months Ended July 4, 2015 Distribution Manufacturing Total Balance at January 3, 2015 $ — $ 1,960 $ 1,960 Accretion of related lease obligations — 152 152 Payments — (485 ) (485 ) Balance at July 4, 2015 $ — $ 1,627 $ 1,627 The remaining restructuring liability, primarily related to the present value of future lease payments, is recorded as a component of Accrued liabilities and Other liabilities on the Condensed Consolidated Balance Sheets. The Company expects the liability to be paid over the remaining lease terms, which end in 2020.</t>
  </si>
  <si>
    <t>Product Warranty Costs</t>
  </si>
  <si>
    <t>Standard Product Warranty Disclosure [Abstract]</t>
  </si>
  <si>
    <t>Product Warranty Costs Consistent with industry practice, the Company provides homeowners with limited warranties on certain products, primarily related to window and siding product categories. Warranty reserve is recorded as a component of Accrued liabilities and Other liabilities on the Condensed Consolidated Balance Sheets. Changes in the warranty reserve are as follows (in thousands): Quarters Ended Six Months Ended July 2, 2016 July 4, 2015 July 2, 2016 July 4, 2015 Balance at the beginning of the period $ 85,502 $ 89,246 $ 85,112 $ 89,940 Provision for warranties issued and changes in estimates for pre-existing warranties 1,530 1,457 2,857 2,707 Claims paid (1,708 ) (1,735 ) (3,211 ) (3,063 ) Foreign currency translation 73 (67 ) 639 (683 ) Balance at the end of the period $ 85,397 $ 88,901 $ 85,397 $ 88,901</t>
  </si>
  <si>
    <t>Long-Term Debt</t>
  </si>
  <si>
    <t>Debt Disclosure [Abstract]</t>
  </si>
  <si>
    <t>Long-Term Debt Long-term debt consists of the following (in thousands): July 2, 2016 January 2, 2016 9.125% senior secured notes due 2017 $ 830,000 $ 830,000 Borrowings under the ABL facilities 100,000 92,800 Promissory note, related parties 27,500 — Plus: Unamortized premium 1,987 2,684 Less: Deferred financing costs, net of amortization (8,369 ) (8,677 ) Total long-term debt $ 951,118 $ 916,807 9.125% Senior Secured Notes due 2017 In October 2010, the Company and its wholly owned subsidiary, AMH New Finance, Inc. (“AMHNF” and, together with the Company, collectively, the “Issuers”) issued and sold $730.0 million of 9.125% Senior Secured Notes due November 1, 2017 (the “existing notes”). The existing notes bear interest at a rate of 9.125% per annum, payable on May 1 st and November 1 st of each year. On May 1, 2013, the Issuers issued and sold an additional $100.0 million in aggregate principal amount of 9.125% Senior Secured Notes due November 1, 2017 (the “new notes” and, together with existing notes, the “9.125% notes”) at an issue price of 106.00% of the principal amount of the new notes in a private placement. The Company used the net proceeds of the offering to repay the outstanding borrowings under its ABL facilities (as defined below) and for other general corporate purposes. The new notes were issued as additional notes under the same indenture, dated as of October 13, 2010, governing the existing notes, as supplemented by a supplemental indenture (collectively, the “Indenture”). On October 31, 2013, all of the new notes were exchanged for 9.125% Senior Secured Notes due 2017, which have been registered under the Securities Act of 1933, as amended. The new notes are consolidated with and form a single class with the existing notes and have the same terms as to status, redemption, collateral and otherwise (other than issue date, issue price and first interest payment date) as the existing notes. The debt premium related to the issuance of the new notes is being amortized into interest expense over the life of the new notes. The effective interest rate of the new notes, including the premium, is 7.5% as of July 2, 2016 . The 9.125% notes, at par value of $830.0 million , have an estimated fair value, classified as a Level 1 measurement, of $736.8 million and $576.4 million based on quoted market prices as of July 2, 2016 and January 2, 2016 , respectively. The Company may from time to time, in its sole discretion, purchase, redeem or retire the 9.125% notes in privately negotiated or open market transactions, by tender offer or otherwise. Guarantees. The 9.125% notes are unconditionally guaranteed, jointly and severally, by each of the Issuers’ 100% owned direct and indirect domestic subsidiaries (“guarantors”) that guarantee our obligations under the ABL facilities. Collateral . The 9.125% notes and the guarantees are secured by a first-priority lien on substantially all of the Issuers’ and the guarantors’ present and future assets located in the United States (other than the ABL collateral, in which the 9.125% notes and the guarantees have a second-priority lien, and certain other excluded assets), including equipment, owned real property valued at $5.0 million or more and all present and future shares of capital stock of each of the Issuers’ and each guarantor’s material directly 100% owned domestic subsidiaries and 65% of the present and future shares of capital stock, of each of the Issuers’ and each guarantor’s directly owned foreign restricted subsidiaries (other than Canadian subsidiaries), in each case subject to the Rule 3-16 exclusion described below, certain other exceptions and customary permitted liens. In addition, the 9.125% notes and the guarantees are secured by a second-priority lien on substantially all of the Issuers’ and the guarantors’ present and future assets, which assets also secure the Issuers’ obligations under the ABL facilities, including accounts receivable, inventory, related general intangibles, certain other related assets and the proceeds thereof. The capital stock and other securities of any subsidiary will be excluded from the collateral securing the 9.125% notes and the guarantees to the extent that the pledge of such capital stock and other securities would result in the Company being required to file separate financial statements of such subsidiary with the SEC pursuant to Rule 3-16 or Rule 3-10 of Regulation S-X under the Securities Act of 1933, as amended. Rule 3-16 of Regulation S-X requires the presentation of a company’s standalone, audited financial statements if that company’s capital stock or other securities are pledged to secure the securities of another issuer, and the greatest of the principal amount, par value, book value and market value of the pledged stock or securities equals or exceeds 20% of the principal amount of the securities secured by such pledge. Accordingly, the collateral securing the 9.125% notes and the guarantees may in the future exclude the capital stock and securities of the Company’s subsidiaries, in each case to the extent necessary to not be subject to such requirement. Optional Redemption . The Issuers have the option to redeem the 9.125% notes, in whole or in part, at any time on or after November 1, 2013 at redemption prices (expressed as percentages of principal amount of the 9.125% notes to be redeemed) of 102.281% and 100.000% during the 12-month periods commencing on November 1, 2015 and 2016, respectively, plus accrued and unpaid interest thereon, if any, to, but excluding, the applicable redemption date. Change of Control . Upon the occurrence of a change of control, as defined in the Indenture, the Issuers must give holders of notes the opportunity to sell the Issuers their 9.125% notes at 101% of their face amount, plus accrued and unpaid interest, if any, to, but excluding, the repurchase date. Covenants. The Indenture contains covenants limiting the Issuers’ ability and the ability of their restricted subsidiaries to, among other things: pay dividends or distributions, repurchase equity, prepay junior debt and make certain investments; incur additional debt or issue certain disqualified stock and preferred stock; incur liens on assets; merge or consolidate with another company or sell all or substantially all assets; enter into transactions with affiliates; and enter into agreements that would restrict our subsidiaries to pay dividends or make other payments to us. These covenants are subject to important exceptions and qualifications as described in the Indenture. Most of these covenants will cease to apply for so long as the 9.125% notes have investment grade ratings from both Moody’s Investors Service, Inc. and Standard &amp; Poor’s Rating Services. ABL Facilities In October 2010, the Company and certain of its subsidiaries (as “U.S. borrowers” and “Canadian borrowers” and, collectively, the “borrowers”) entered into the ABL facilities in the amount of $225.0 million (comprised of a $150.0 million U.S. facility and a $75.0 million Canadian facility, the “U.S. facility” and the “Canadian facility,” respectively) pursuant to a revolving credit agreement dated October 13, 2010, which was subsequently amended and restated on April 18, 2013 (as amended, the “Amended and Restated Revolving Credit Agreement”) to, among other things, extend the maturity date of the revolving credit agreement from October 13, 2015 to the earlier of (i) April 18, 2018 and (ii) 90 days prior to the maturity date of the existing notes. Subsequently, we terminated the tranche B revolving credit commitments of $12.0 million and wrote off $0.5 million of deferred financing fees related to the ABL facilities. Interest Rate and Fees . At the Company’s option, the U.S. and Canadian tranche A revolving credit loans under the Amended and Restated Revolving Credit Agreement governing the ABL facilities bear interest at the rate equal to (1) the London Interbank Offered Rate (“LIBOR”) (for eurodollar loans under the U.S. facility) or the Canadian Dealer Offered Rate (“CDOR”) (for loans under the Canadian facility), plus an applicable margin of 2.25% as of July 2, 2016 , or (2) the alternate base rate (for alternate base rate loans under the U.S. facility, which is the highest of a prime rate, the Federal Funds Effective Rate plus 0.50% and a one-month LIBOR rate plus 1.0% per annum) or the alternate Canadian base rate (for loans under the Canadian facility, which is the higher of a Canadian prime rate and the 30-day CDOR plus 1.0% ), plus an applicable margin of 1.25% as of July 2, 2016 , in each case, which interest rate margin may vary in 25 basis point increments between three pricing levels determined by reference to the average excess availability in respect of the U.S. and Canadian tranche A revolving credit loans. In addition to paying interest on outstanding principal under the ABL facilities, the Company is required to pay a commitment fee in respect of the U.S. and Canadian tranche A revolving credit loans, payable quarterly in arrears, of 0.375% . Borrowing Base . Availability for borrowings under each of the U.S. facility and the Canadian facility is subject to a borrowing base, which is based on (i) the U.S. borrowers’ eligible accounts receivable and inventory, with respect to the U.S. facility and (ii) the Canadian borrowers’ eligible accounts receivable, inventory and, equipment and real property, in each case, after adjusting for customary reserves and, in the case of the Canadian facility, certain payables established or modified from time to time by and at the permitted discretion of the administrative agent thereunder. To the extent that the value of the components in a borrowing base decline, the applicable borrowing base will decrease and the availability under the ABL facilities may decrease below the $213.0 million of aggregate commitments. In addition, if the amount of outstanding borrowings and letters of credit under the U.S. facility or the Canadian facility exceeds the applicable borrowing base or the applicable revolving credit commitments, we are required to prepay borrowings in an amount sufficient to eliminate the excess. Guarantors . All obligations under the U.S. facility are guaranteed by each existing and subsequently acquired direct and indirect wholly-owned material U.S. restricted subsidiary of us and by our direct parent, other than certain excluded subsidiaries (“U.S. guarantors”). All obligations under the Canadian facility are guaranteed by each existing and subsequently acquired direct and indirect wholly-owned material Canadian restricted subsidiary of us, other than certain excluded subsidiaries (“Canadian guarantors” and, together with U.S. guarantors, “ABL guarantors”) and the U.S. guarantors. Collateral . All obligations of the U.S. borrowers and the U.S. guarantors under the ABL facilities are secured by a security interest in substantially all of our present and future property and assets, including a first-priority security interest in our capital stock and a second-priority security interest in the capital stock of each of our direct, material wholly-owned restricted subsidiaries (the “U.S. ABL Collateral”). The Canadian security agreement provides that all obligations of the Canadian borrowers and the Canadian guarantors are secured by the U.S. ABL Collateral and a security interest in substantially all of our Canadian assets, including a first-priority security interest in the capital stock of the Canadian borrowers and each direct, material wholly-owned restricted subsidiary of the Canadian borrowers and Canadian guarantors. Covenants, Representations and Warranties . The Amended and Restated Revolving Credit Agreement, contains customary representations and warranties and customary affirmative and negative covenants, including, with respect to negative covenants, among other things, restrictions on indebtedness, liens, investments, fundamental changes, asset sales, dividends and other distributions, prepayments or redemption of junior debt, transactions with affiliates and negative pledge clauses. There are no financial covenants included in the Amended and Restated Revolving Credit Agreement, other than a springing fixed charge coverage ratio of at least 1.00 to 1.00, which, pursuant to Amendment No. 3 (as defined below), will be tested only when excess availability is less than (1) for the period commencing on and including February 19, 2016 through and including April 21, 2016, $10.0 million , (2) for the period commencing on and including April 22, 2016 through and including May 19, 2016, $7.5 million , (3) for the period commencing on and including May 20, 2016 through and including June 3, 2016, $10.0 million and (4) for the period commencing on and including June 4, 2016 and thereafter, the greater of (i) 10.0% of the sum of (x) the lesser of (A) the U.S. borrowing base and (B) the U.S. revolving credit commitments and (y) the lesser of (A) the Canadian borrowing base and (B) the Canadian revolving credit commitments and (ii) $20.0 million , in each case for a period of five consecutive business days until the 30 th consecutive day when excess availability exceeds the above threshold. On February 19, 2016, we entered into Amendment No. 3 to Amended and Restated Revolving Credit Agreement (“Amendment No. 3”), which permitted, among other things: • for the period commencing on and including February 19, 2016 through April 21, 2016, for a cash dominion period to commence, only if excess availability is less than $10.0 million for a period of five consecutive business days (or upon the occurrence and continuance of an event of default), and • for the period commencing on and including April 22, 2016 through and including May 19, 2016, for a cash dominion period to commence, only if excess availability is less than $7.5 million for a period of five consecutive business days (or upon the occurrence and continuance of an event of default), and • for the period commencing on and including May 20, 2016 through and including June 3, 2016, for a cash dominion period to commence, only if excess availability is less than $10.0 million for a period of five consecutive business days. In addition, Amendment No. 3 includes a provision which reduces excess availability in certain circumstances by adding an availability block (i) for the period commencing on and including February 19, 2016 through and including April 21, 2016 $10.0 million , (ii) for the period commencing on and including April 22, 2016 through and including May 19, 2016 $7.5 million , and commencing on and including May 20, 2016 through April 18, 2018 $10.0 million , which would increase to $20.0 million for the period beginning on and including May 20, 2016 through April 18, 2018 in the event all or any portion of the principal of the Sponsor Secured Note (as defined below) is repaid prior to the Amended and Restated Revolving Credit Agreement maturity date. The fixed charge coverage ratio was 1.16:1.00 for the four consecutive fiscal quarter test period ended July 2, 2016 based upon consolidated adjusted EBITDA of $106.4 million in accordance with the Credit Agreement. The Company was in compliance with fixed charge coverage ratio covenant as of July 2, 2016 . The Company currently does not expect to trigger the fixed charge coverage ratio test for fiscal year 2016. Should the current economic conditions or other factors described herein cause our results of operations to deteriorate beyond our expectations, we may trigger such covenant and, if so triggered, may not be able to satisfy such covenant and be forced to refinance such debt or seek a waiver. Even if new financing is available, it may not be available on terms that are acceptable to us. If we are required to seek a waiver, we may be required to pay significant amounts to the lenders under our ABL facilities to obtain such a waiver. As of July 2, 2016 , there was $100.0 million drawn under the Company’s ABL facilities and $50.4 million available for additional borrowings. The weighted average per annum interest rate applicable to borrowings under the U.S. portion and the Canadian portion of the ABL facilities was 3.42% and 4.75% , respectively, as of July 2, 2016 . The Company had letters of credit outstanding of $12.3 million as of July 2, 2016 primarily securing insurance policy deductibles, certain lease facilities and the Company’s purchasing card program. In addition to the financial covenant described above, certain incurrences of debt and investments require compliance with financial covenants under the Amended and Restated Revolving Credit Agreement and the Indenture. The breach of any of these covenants could result in a default under the Amended and Restated Revolving Credit Agreement and the Indenture, and the lenders or note holders, as applicable, could elect to declare all amounts borrowed due and payable. See Part I, Item 1A. “Risk Factors” in our Annual Report on Form 10-K for the fiscal year ended January 2, 2016. We were in compliance with such financial covenants as of July 2, 2016 . First Lien Promissory Note On February 19, 2016, the Company, the other borrowers, AMHNF and Holdings, and H&amp;F Finco LLC (“H&amp;F Finco”), an affiliate of Hellman &amp; Friedman LLC, entered into a first lien promissory note (the “Sponsor Secured Note”), $20.0 million to the U.S. borrowers, AMHNF and Holdings and $7.5 million to the Canadian borrowers. The Sponsor Secured Note bears interest at the LIBOR rate plus 4.25% , with a LIBOR floor of 1% , and matures at the earlier of (i) June 18, 2018 and (ii) 30 days prior to the maturity date of the Company’s 9.125% notes. Prepayment of the Sponsor Secured Note is required if (i) excess availability on the date of such payment (prior to giving effect thereto) is no less than $60.0 million and (ii) excess availability on the date of such payment (immediately after giving effect thereto) and the projected daily average excess availability for the thirty-day period immediately following the date of such payment is, in each case, no less than $32.5 million . The Sponsor Secured Note is subject to the same covenants and events of default contained in the Amended and Restated Revolving Credit Agreement and certain additional customary covenants and events of default. The Sponsor Secured Note is guaranteed by the same guarantors and to the same extent as such guarantors guarantee the obligations of the Company under the Amended and Restated Revolving Credit Agreement. The obligations of the Company, AMHNF, Holdings and the guarantors under the Sponsor Secured Note are secured on a pari passu basis to the liens and assets securing the obligations under the Amended and Restated Revolving Credit Agreement (the “ABL Shared Collateral”), subject to the applicable intercreditor agreement. Concurrently with entering into the Sponsor Secured Note, the Company, the other borrowers, AMHNF, Holdings and the guarantors under the Sponsor Secured Note entered into a revolving loan intercreditor agreement with H&amp;F Finco, as the subordinated debt representative and UBS AG, Stamford Branch and UBS AG Canada Branch, as the senior representatives which subordinates the lien of H&amp;F Finco to the lien of the senior representative and the senior lenders under the Amended and Restated Revolving Credit Agreement in respect of any right of payment from the proceeds of any sale or disposition of ABL Shared Collateral.</t>
  </si>
  <si>
    <t>Income Taxes</t>
  </si>
  <si>
    <t>Income Tax Disclosure [Abstract]</t>
  </si>
  <si>
    <t>Income Taxes The Company’s provision for income taxes in interim periods is computed by applying the appropriate estimated annual effective tax rates to income or loss before income taxes for the period. The Company adjusts its effective tax rate each quarter to be consistent with the estimated annual effective tax rate and records the tax impact of certain unusual or infrequently occurring items, including changes in judgment about valuation allowances and effects of changes in tax laws or rates, in the interim period in which they occur. The components of the effective tax rate are as follows (in thousands, except percentage): Quarters Ended Six Months Ended July 2, 2016 July 4, 2015 July 2, 2016 July 4, 2015 Income (loss) before income taxes $ 3,335 $ (2,908 ) $ (23,545 ) $ (40,697 ) Income tax expense 1,649 2,230 2,781 2,763 Effective tax rate 49.4 % (76.7 )% (11.8 )% (6.8 )% The effective tax rates for the quarters and six months ended July 2, 2016 and July 4, 2015 vary from the statutory rate, primarily as a result of operating losses in the U.S. with no tax benefit recognized due to the valuation allowance against net U.S. deferred tax assets.</t>
  </si>
  <si>
    <t>Accumulated Other Comprehensive Loss</t>
  </si>
  <si>
    <t>Accumulated Other Comprehensive Income (Loss), Net of Tax [Abstract]</t>
  </si>
  <si>
    <t>Accumulated Other Comprehensive Loss Changes in accumulated other comprehensive loss by component, net of tax, for the six months ended July 2, 2016 and July 4, 2015 , respectively, are as follows (in thousands): Defined Benefit Pension and Other Postretirement Plans Foreign Currency Translation Accumulated Other Comprehensive Loss Balance at January 2, 2016 $ (18,901 ) $ (68,006 ) $ (86,907 ) Other comprehensive loss before reclassifications, net of tax of $0 — 12,447 12,447 Amounts reclassified from accumulated other comprehensive loss, net of tax of $28 34 — 34 Balance at July 2, 2016 $ (18,867 ) $ (55,559 ) $ (74,426 ) Defined Benefit Pension and Other Postretirement Plans Foreign Currency Translation Accumulated Other Comprehensive Loss Balance at January 3, 2015 $ (23,781 ) $ (36,842 ) $ (60,623 ) Other comprehensive income before reclassifications, net of tax of $0 — (12,965 ) (12,965 ) Amounts reclassified from accumulated other comprehensive loss, net of tax of $31 299 — 299 Balance at July 4, 2015 $ (23,482 ) $ (49,807 ) $ (73,289 ) Reclassifications out of accumulated other comprehensive loss for the quarters and six months ended July 2, 2016 and July 4, 2015 , respectively, consist of the following (in thousands): Quarters Ended Six Months Ended July 2, 2016 July 4, 2015 July 2, 2016 July 4, 2015 Defined Benefit Pension and Other Postretirement Plans: Amortization of unrecognized prior service costs $ 7 $ 6 $ 13 $ 13 Amortization of unrecognized cumulative actuarial net loss 24 159 49 317 Total before tax 31 165 62 330 Tax benefit (14 ) (14 ) (28 ) (31 ) Net of tax $ 17 $ 151 $ 34 $ 299 Amortization of prior service costs and actuarial losses are included in the computation of net periodic benefit cost for the Company’s pension and other postretirement benefit plans.</t>
  </si>
  <si>
    <t>Retirement Plans</t>
  </si>
  <si>
    <t>Compensation and Retirement Disclosure [Abstract]</t>
  </si>
  <si>
    <t>Retirement Plans The Company sponsors defined benefit pension plans for certain of its domestic employees (the “Domestic Plans”) and Canadian employees (the “Foreign Plans”). The Company also provides postretirement benefits other than pension (“OPEB plans”) for certain of its domestic and foreign employees at varies locations. The actuarial valuation measurement date for the defined pension plans and postretirement benefits other than pension is December 31of the relevant year. Components of net periodic benefit cost for the Company’s pension and other postretirement benefit plans are as follows (in thousands): Quarters Ended July 2, 2016 July 4, 2015 Domestic Foreign OPEB Plans Domestic Foreign OPEB Plans Service cost $ 315 $ 643 $ 3 $ 331 $ 649 $ 2 Interest cost 827 798 32 806 802 44 Expected return on assets (854 ) (863 ) — (973 ) (952 ) — Amortization of unrecognized: Prior service costs (credits) 3 6 (2 ) 3 5 (2 ) Cumulative actuarial net loss (gains) 20 50 (46 ) 104 60 (5 ) Net periodic benefit cost $ 311 $ 634 $ (13 ) $ 271 $ 564 $ 39 Six Months Ended July 2, 2016 July 4, 2015 Domestic Foreign OPEB Plans Domestic Foreign OPEB Plans Service cost $ 631 $ 1,263 $ 6 $ 662 $ 1,290 $ 6 Interest cost 1,654 1,568 63 1,612 1,593 87 Expected return on assets (1,708 ) (1,695 ) — (1,946 ) (1,890 ) — Amortization of unrecognized: Prior service costs (credits) 6 11 (4 ) 6 11 (4 ) Cumulative actuarial net loss (gains) 41 99 (91 ) 208 119 (10 ) Net periodic benefit cost $ 624 $ 1,246 $ (26 ) $ 542 $ 1,123 $ 79</t>
  </si>
  <si>
    <t>Commitments and Contingencies</t>
  </si>
  <si>
    <t>Commitments and Contingencies Disclosure [Abstract]</t>
  </si>
  <si>
    <t>Commitments and Contingencies During the ordinary course of business the Company may be involved in litigation, which may result from environmental claims, product liability claims and other claims. Insurance coverage is maintained to minimize the Company’s potential exposure to such losses. As of July 2, 2016, after considering existing insurance coverage, there are no claims, either individually or in aggregate, that have a material adverse effect on the Company’s financial position, results of operation or liquidity.</t>
  </si>
  <si>
    <t>Subsidiary Guarantors</t>
  </si>
  <si>
    <t>Subsidiary Guarantors [Abstract]</t>
  </si>
  <si>
    <t xml:space="preserve"> Subsidiary Guarantors The Company’s payment obligations under its 9.125% notes are fully and unconditionally guaranteed, jointly and severally, on a senior basis, by its domestic 100% owned subsidiaries, Gentek Holdings, LLC and Gentek Building Products, Inc. (together, the “Subsidiary Guarantors”). AMH New Finance, Inc. is a co-issuer of the 9.125% notes and is a domestic 100% owned subsidiary of the Company having no operations, revenues or cash flows for the periods presented. Associated Materials Canada Limited, Gentek Canada Holdings Limited and Gentek Buildings Products Limited Partnership are Canadian companies and do not guarantee the 9.125% notes. In the opinion of management, separate financial statements of the respective Subsidiary Guarantors would not provide additional material information that would be useful in assessing the financial composition of the Subsidiary Guarantors. ASSOCIATED MATERIALS, LLC AND SUBSIDIARIES CONDENSED CONSOLIDATING BALANCE SHEET July 2, 2016 (Unaudited, in thousands) Company Co-Issuer Subsidiary Non-Guarantor Reclassification/ Consolidated Assets Current assets: Cash and cash equivalents $ 7,472 $ — $ — $ 381 $ — $ 7,853 Accounts receivable, net 122,265 — 7,679 30,450 — 160,394 Intercompany receivables 329,187 — 69,429 — (398,616 ) — Inventories 99,162 — 6,922 37,482 — 143,566 Income taxes receivable — — 224 1,537 — 1,761 Deferred income taxes 244 — 1,258 — — 1,502 Prepaid expenses and other current assets 9,942 — 769 1,424 — 12,135 Total current assets 568,272 — 86,281 71,274 (398,616 ) 327,211 Property, plant and equipment, net 60,905 — 1,247 26,288 — 88,440 Goodwill 203,841 — 16,713 88,258 — 308,812 Other intangible assets, net 275,121 — 32,408 83,713 — 391,242 Intercompany receivable — 831,987 — — (831,987 ) — Other assets 3,296 — 162 971 — 4,429 Total assets $ 1,111,435 $ 831,987 $ 136,811 $ 270,504 $ (1,230,603 ) $ 1,120,134 Liabilities and Member's Deficit Current liabilities: Accounts payable $ 88,655 $ — $ 5,476 $ 29,328 $ — $ 123,459 Intercompany payables — — — 398,616 (398,616 ) — Accrued liabilities 60,845 — 4,688 8,479 — 74,012 Deferred income taxes 660 — — 467 — 1,127 Income taxes payable (74 ) — 113 2,158 — 2,197 Total current liabilities 150,086 — 10,277 439,048 (398,616 ) 200,795 Deferred income taxes 50,148 — 11,920 21,500 — 83,568 Other liabilities 76,601 — 19,557 16,571 — 112,729 Deficit in subsidiaries 134,728 — 229,785 — (364,513 ) — Long-term debt 927,948 831,987 — 23,170 (831,987 ) 951,118 Member’s deficit (228,076 ) — (134,728 ) (229,785 ) 364,513 (228,076 ) Total liabilities and member’s deficit $ 1,111,435 $ 831,987 $ 136,811 $ 270,504 $ (1,230,603 ) $ 1,120,134 ASSOCIATED MATERIALS, LLC AND SUBSIDIARIES CONDENSED CONSOLIDATING STATEMENT OF COMPREHENSIVE INCOME (LOSS) For the Quarter Ended July 2, 2016 (Unaudited, in thousands) Company Co-Issuer Subsidiary Non-Guarantor Reclassification/ Consolidated Net sales $ 261,237 $ — $ 41,809 $ 72,442 $ (51,699 ) $ 323,789 Cost of sales 198,191 — 37,936 53,356 (51,699 ) 237,784 Gross profit 63,046 — 3,873 19,086 — 86,005 Selling, general and administrative expenses 47,401 — 2,205 11,556 — 61,162 Restructuring costs 74 74 Other operating income (732 ) — — — — (732 ) Income from operations 16,303 — 1,668 7,530 — 25,501 Interest expense, net 21,366 — — 252 — 21,618 Foreign currency loss — — — 548 — 548 (Loss) income before income taxes (5,063 ) — 1,668 6,730 — 3,335 Income tax (benefit) expense (93 ) — (26 ) 1,768 — 1,649 (Loss) income before equity income from subsidiaries (4,970 ) — 1,694 4,962 — 1,686 Equity income (loss) from subsidiaries 6,656 — 4,962 — (11,618 ) — Net income (loss) 1,686 — 6,656 4,962 (11,618 ) 1,686 Other comprehensive income (loss): Pension and other postretirement benefit adjustments, net of tax 22 — (46 ) 41 — 17 Foreign currency translation adjustments, net of tax 1,429 — 1,429 1,429 (2,858 ) 1,429 Total comprehensive income (loss) $ 3,137 $ — $ 8,039 $ 6,432 $ (14,476 ) $ 3,132 ASSOCIATED MATERIALS, LLC AND SUBSIDIARIES CONDENSED CONSOLIDATING STATEMENT OF COMPREHENSIVE INCOME (LOSS) For the Six Months Ended July 2, 2016 (Unaudited, in thousands) Company Co-Issuer Subsidiary Non-Guarantor Reclassification/ Consolidated Net sales $ 456,568 $ — $ 74,117 $ 120,299 $ (90,914 ) $ 560,070 Cost of sales 354,406 — 67,831 89,689 (90,914 ) 421,012 Gross profit 102,162 — 6,286 30,610 — 139,058 Selling, general and administrative expenses 94,659 — 3,908 22,028 — 120,595 Restructuring costs 74 — — — — 74 Other operating income (732 ) — — — — (732 ) Income from operations 8,161 — 2,378 8,582 — 19,121 Interest expense, net 42,183 — — 318 — 42,501 Foreign currency loss — — — 165 — 165 (Loss) income before income taxes (34,022 ) — 2,378 8,099 — (23,545 ) Income tax expense (benefit) 685 — (45 ) 2,141 — 2,781 (Loss) income before equity income from subsidiaries (34,707 ) — 2,423 5,958 — (26,326 ) Equity income (loss) from subsidiaries 8,381 — 5,958 — (14,339 ) — Net (loss) income (26,326 ) — 8,381 5,958 (14,339 ) (26,326 ) Other comprehensive income (loss): Pension and other postretirement benefit adjustments, net of tax 39 — (11 ) 81 (75 ) 34 Foreign currency translation adjustments, net of tax 12,447 — 12,447 12,447 (24,894 ) 12,447 Total comprehensive (loss) income $ (13,840 ) $ — $ 20,817 $ 18,486 $ (39,308 ) $ (13,845 ) ASSOCIATED MATERIALS, LLC AND SUBSIDIARIES CONDENSED CONSOLIDATING STATEMENT OF CASH FLOWS For the Six Months Ended July 2, 2016 (Unaudited, in thousands) Company Co-Issuer Subsidiary Non-Guarantor Reclassification/Eliminations Consolidated Net cash (used in) provided by operating activities $ (23,656 ) $ — $ 7,633 $ (14,121 ) $ — $ (30,144 ) Investing Activities Capital expenditures (2,430 ) — (74 ) (1,451 ) — (3,955 ) Proceeds from the sale of assets 107 — — 4 — 111 Payments on loans to affiliates — — (7,711 ) — 7,711 — Receipts on loans to affiliates — — — (6,500 ) 6,500 — Net cash used in investing activities (2,323 ) — (7,785 ) (7,947 ) 14,211 (3,844 ) Financing Activities Borrowings under ABL facilities 55,500 — — 47,789 — 103,289 Payments under ABL facilities (62,400 ) — — (33,749 ) — (96,149 ) Issuance of promissory notes 20,000 — — 7,500 — 27,500 Financing costs (2,216 ) — — (10 ) — (2,226 ) Borrowings from affiliates 14,211 — — — (14,211 ) — Net cash provided by financing activities 25,095 — — 21,530 (14,211 ) 32,414 Effect of exchange rate changes on cash and cash equivalents — — — 33 — 33 Net decrease in cash and cash equivalents (884 ) — (152 ) (505 ) — (1,541 ) Cash and cash equivalents at beginning of period 8,356 — 152 886 — 9,394 Cash and cash equivalents at end of period $ 7,472 $ — $ — $ 381 $ — $ 7,853 ASSOCIATED MATERIALS, LLC AND SUBSIDIARIES CONDENSED CONSOLIDATING BALANCE SHEET January 2, 2016 (Unaudited, in thousands) Company Co-Issuer Subsidiary Non-Guarantor Reclassification/ Consolidated Assets Current assets: Cash and cash equivalents $ 8,356 $ — $ 152 $ 886 $ — $ 9,394 Accounts receivable, net 103,506 — 6,903 16,634 — 127,043 Intercompany receivables 352,323 — 67,591 1,794 (421,708 ) — Inventories 88,440 — 5,527 29,407 — 123,374 Income taxes receivable — — 178 1,434 — 1,612 Deferred income taxes 243 — 1,258 1 — 1,502 Prepaid expenses and other current assets 12,114 — 955 1,094 — 14,163 Total current assets 564,982 — 82,564 51,250 (421,708 ) 277,088 Property, plant and equipment, net 65,277 — 1,303 24,214 — 90,794 Goodwill 203,841 — 16,713 82,354 — 302,908 Other intangible assets, net 285,115 — 32,633 80,205 — 397,953 Intercompany receivable — 832,684 — — (832,684 ) — Other assets 3,572 — 1 1,020 — 4,593 Total assets $ 1,122,787 $ 832,684 $ 133,214 $ 239,043 $ (1,254,392 ) $ 1,073,336 Liabilities and Member's Deficit Current liabilities: Accounts payable $ 68,213 $ — $ 4,183 $ 19,167 $ — $ 91,563 Intercompany payables 1,794 — — 419,914 (421,708 ) — Accrued liabilities 71,446 — 4,876 7,308 — 83,630 Deferred income taxes — — — 436 — 436 Income taxes payable 36 — — — — 36 Total current liabilities 141,489 — 9,059 446,825 (421,708 ) 175,665 Deferred income taxes 50,147 — 11,920 20,035 — 82,102 Other liabilities 76,641 — 19,676 16,806 — 113,123 Deficit in subsidiaries 153,964 — 246,523 — (400,487 ) — Long-term debt 914,907 832,684 — 1,900 (832,684 ) 916,807 Member’s deficit (214,361 ) — (153,964 ) (246,523 ) 400,487 (214,361 ) Total liabilities and member’s deficit $ 1,122,787 $ 832,684 $ 133,214 $ 239,043 $ (1,254,392 ) $ 1,073,336 ASSOCIATED MATERIALS, LLC AND SUBSIDIARIES CONDENSED CONSOLIDATING STATEMENT OF COMPREHENSIVE (LOSS) INCOME For the Quarter Ended July 4, 2015 (Unaudited, in thousands) Company Co-Issuer Subsidiary Non-Guarantor Reclassification/ Consolidated Net sales $ 262,272 $ — $ 42,578 $ 77,477 $ (51,078 ) $ 331,249 Cost of sales 201,659 — 41,001 58,652 (51,078 ) 250,234 Gross profit 60,613 — 1,577 18,825 — 81,015 Selling, general and administrative expenses 49,194 — 2,526 10,446 — 62,166 Income (loss) from operations 11,419 — (949 ) 8,379 — 18,849 Interest expense, net 19,276 — 1,662 218 — 21,156 Foreign currency loss — — — 601 — 601 (Loss) income before income taxes (7,857 ) — (2,611 ) 7,560 — (2,908 ) Income tax expense 179 — 53 1,998 — 2,230 (Loss) income before equity income from subsidiaries (8,036 ) — (2,664 ) 5,562 — (5,138 ) Equity income from subsidiaries 2,898 — 5,562 — (8,460 ) — Net (loss) income (5,138 ) — 2,898 5,562 (8,460 ) (5,138 ) Other comprehensive income (loss): Pension and other postretirement benefit adjustments, net of tax 151 — 60 50 (110 ) 151 Foreign currency translation adjustments, net of tax (1,379 ) — (1,379 ) (1,379 ) 2,758 (1,379 ) Total comprehensive (loss) income $ (6,366 ) $ — $ 1,579 $ 4,233 $ (5,812 ) $ (6,366 ) ASSOCIATED MATERIALS, LLC AND SUBSIDIARIES CONDENSED CONSOLIDATING STATEMENT OF COMPREHENSIVE (LOSS) INCOME For the Six Months Ended July 4, 2015 (Unaudited, in thousands) Company Co-Issuer Subsidiary Non-Guarantor Reclassification/ Consolidated Net sales $ 441,910 $ — $ 72,740 $ 124,725 $ (87,760 ) $ 551,615 Cost of sales 350,626 — 69,807 96,024 (87,760 ) 428,697 Gross profit 91,284 — 2,933 28,701 — 122,918 Selling, general and administrative expenses 96,851 — 3,370 20,415 — 120,636 (Loss) income from operations (5,567 ) — (437 ) 8,286 — 2,282 Interest expense, net 38,064 — 3,323 475 — 41,862 Foreign currency loss — — — 1,117 — 1,117 (Loss) income before income taxes (43,631 ) — (3,760 ) 6,694 — (40,697 ) Income tax expense 905 — 77 1,781 — 2,763 (Loss) income before equity income from subsidiaries (44,536 ) — (3,837 ) 4,913 — (43,460 ) Equity income from subsidiaries 1,076 — 4,913 — (5,989 ) — Net (loss) income (43,460 ) — 1,076 4,913 (5,989 ) (43,460 ) Other comprehensive income (loss): Pension and other postretirement benefit adjustments, net of tax 299 — 118 98 (216 ) 299 Foreign currency translation adjustments, net of tax (12,965 ) — (12,965 ) (12,965 ) 25,930 (12,965 ) Total comprehensive (loss) income $ (56,126 ) $ — $ (11,771 ) $ (7,954 ) $ 19,725 $ (56,126 ) ASSOCIATED MATERIALS, LLC AND SUBSIDIARIES CONDENSED CONSOLIDATING STATEMENT OF CASH FLOWS For the Six Months Ended July 4, 2015 (Unaudited, in thousands) Company Co-Issuer Subsidiary Guarantors Non-Guarantor Subsidiaries Reclassification/Eliminations Consolidated Net cash (used in) provided by operating activities $ (33,721 ) $ — $ 6,787 $ (11,745 ) $ — $ (38,679 ) Investing Activities Capital expenditures (8,731 ) — (81 ) (1,089 ) — (9,901 ) Proceeds from the sale of assets 7 — — 1 — 8 Payments on loans to affiliates — — (6,706 ) (25,000 ) 31,706 — Receipts on loans to affiliates 2,000 — — 7,500 (9,500 ) — Net cash used in investing activities (6,724 ) — (6,787 ) (18,588 ) 22,206 (9,893 ) Financing Activities Borrowings under ABL facilities 48,200 — — 51,531 — 99,731 Payments under ABL facilities (34,700 ) — — (18,353 ) — (53,053 ) Borrowings from affiliates 31,706 — — — (31,706 ) — Repayments to affiliates (7,500 ) (2,000 ) 9,500 — Net cash provided by financing activities 37,706 — — 31,178 (22,206 ) 46,678 Effect of exchange rate changes on cash and cash equivalents — — — (40 ) — (40 ) Net (decrease) increase in cash and cash equivalents (2,739 ) — — 805 — (1,934 ) Cash and cash equivalents at beginning of period 5,933 — — 30 — 5,963 Cash and cash equivalents at end of period $ 3,194 $ — $ — $ 835 $ — $ 4,029</t>
  </si>
  <si>
    <t>Basis of Presentation Significant Accounting Policies (Policies)</t>
  </si>
  <si>
    <t>Basis of Accounting, Policy</t>
  </si>
  <si>
    <t>Associated Materials, LLC (the “Company”) is a 100% owned subsidiary of Associated Materials Incorporated, formerly known as AMH Intermediate Holdings Corp. (“Holdings”). Holdings is a wholly owned subsidiary of Associated Materials Group, Inc., formerly known as AMH Investment Holdings Corp. (“Parent”), which is controlled by investment funds affiliated with Hellman &amp; Friedman LLC (“H&amp;F”). Holdings and Parent do not have material assets or operations other than their direct and indirect ownership, respectively, of the membership interests of the Company. Approximately 97% of the capital stock of Parent is owned by investment funds affiliated with H&amp;F. The condensed consolidated financial statements of the Company have been prepared in accordance with generally accepted accounting principles in the United States of America (“GAAP”) for interim financial reporting, the instructions to Form 10-Q and Rule 10-01 of Regulation S-X. Accordingly, they do not include all of the information and footnotes required by GAAP for complete financial statements. In the opinion of management, these interim condensed consolidated financial statements contain all of the normal recurring accruals and adjustments considered necessary for a fair presentation of the unaudited results for the quarters and six months ended July 2, 2016 and July 4, 2015 . These financial statements should be read in conjunction with the Company’s audited financial statements and notes thereto included in its Annual Report on Form 10-K for the year ended January 2, 2016 , filed with the Securities and Exchange Commission (“SEC”) on March 22, 2016 (“Annual Report”). A detailed description of the Company’s significant accounting policies and management judgments is located in the audited financial statements included in its Annual Report. The Company is a leading, vertically integrated manufacturer and distributor of exterior residential building products in the United States (“U.S.”) and Canada. The Company was founded in 1947 when it first introduced residential aluminum siding under the Alside ® brand. The Company provides a comprehensive offering of exterior building products, including vinyl windows, vinyl siding, aluminum trim coil, aluminum and steel siding and related accessories, which are produced at the Company’s 11 manufacturing facilities. The Company also sells complementary products that it sources from a network of manufacturers, such as roofing materials, cladding materials, insulation, exterior doors, equipment and tools. The Company also provides installation services. The Company distributes these products through its extensive dual-distribution network to over 50,000 professional exterior contractors, builders and dealers, whom the Company refers to as its “contractor customers.” This dual-distribution network consists of 124 company-operated supply centers, through which the Company sells directly to its contractor customers, and its direct sales channel, through which the Company sells to more than 260 independent distributors, dealers and national account customers. Because most of the Company’s building products are intended for exterior use, sales and operating profits tend to be lower during periods of inclement weather. Weather conditions in the first quarter of each calendar year usually result in that quarter producing significantly less net sales and net cash flows from operations than in any other period of the year. Consequently, the Company has historically had losses or small profits in the first quarter and lower profits from operations in the fourth quarter of each calendar year. Therefore, the results of operations for any interim period are not necessarily indicative of the results of operations for a full year.</t>
  </si>
  <si>
    <t>New Accounting Pronouncements, Policy</t>
  </si>
  <si>
    <t>Adopted Accounting Pronouncements In April 2015, the Financial Accounting Standards Board (“FASB”) issued Accounting Standards Update (“ASU”) No. 2015-03, Simplifying the Presentation of Debt Issuance Costs (“ASU 2015-03”). ASU 2015-03 requires debt issuance costs related to a recognized debt liability to be presented in the balance sheet as a direct deduction from the carrying amount of that debt liability rather than an asset, consistent with the presentation of debt discounts. The recognition and measurement of debt issuance costs are not affected by the new guidance. In August 2015, the FASB issued ASU No. 2015-15, Presentation and Subsequent Measurement of Debt Issuance Costs Associated with Line-of-Credit Arrangements (“ASU 2015-15”). ASU 2015-15 provides that, given the absence of authoritative guidance in ASU 2015-03 with respect to presentation or subsequent measurement of debt issuance costs related to line-of-credit arrangements, an entity is permitted to defer and present debt issuance costs as an asset and subsequently amortize the deferred debt issuance costs ratably over the term of the line-of-credit arrangement, regardless of whether there are any outstanding borrowings on the line-of-credit arrangement. During fiscal year 2016, ASU 2015-03 and ASU 2015-05 became effective and accordingly, debt issuance costs of $8.7 million were reclassified from other assets to long-term debt on the January 2, 2016 Condensed Consolidated Balance Sheet. Recent Accounting Pronouncements In May and April of 2016, the FASB issued two additional standard updates on the new standard on revenue recognition originally issued in May 2014. These updates do not amend the core principal of revenue recognition guidance. Rather, these updates provide clarifications, narrow-scope improvements and practical expedients in interpreting and adopting of previously issued guidance on revenue recognition issues. These new updates are effective commencing with our 2018 fiscal year. The Company is evaluating the potential impact of adoption of these updates. In March 2016, the FASB issued a modified standard on stock compensation. This standard makes several modifications to the accounting for forfeitures, employer tax withholding on share-based compensation and the financial statement presentation of excess tax benefits or deficiencies. It also clarifies the statement of cash flows presentation for certain components of share-based awards. The standard is effective commencing with our 2017 fiscal year and requires enhanced disclosures. The Company is currently assessing the potential impact of the new requirements under the standard. In February 2016, the FASB issued a new standard on leases. The new standard requires lessees to recognize on the balance sheet the assets and liabilities for the rights and obligations created by finance and operating leases with lease terms of more than 12 months. The amendment is effective commencing with our 2019 fiscal year and requires enhanced disclosures. The Company is evaluating the potential impact of adoption of this guidance. In November 2015, the FASB issued guidance that requires companies to classify all deferred tax assets and liabilities as noncurrent on the balance sheet. The guidance is effective commencing with our 2017 fiscal year with early adoption permitted. The guidance is not expected to have a material impact on our balance sheet. The Company is evaluating the timing of adoption of this guidance. In July 2015, the FASB issued guidance that requires entities to measure inventory at the lower of cost or net realizable value. The guidance is effective commencing with our 2017 fiscal year with early adoption permitted. The guidance is not expected to have a material impact on our balance sheet. The Company is evaluating the timing of adoption of this guidance. In August 2014, the FASB issued a standard on the presentation of “Going Concern” in the financial statements. The standard requires management to evaluate whether there are any conditions or events that raise substantial doubt about an entity’s ability to continue as a going concern, and, if present, provide enhanced disclosures. The standard is effective commencing with our 2017 fiscal year. The Company is evaluating the potential impact of adoption of this guidance.</t>
  </si>
  <si>
    <t>Allowance for Doubtful Accounts (Tables)</t>
  </si>
  <si>
    <t>Allowance for doubtful accounts</t>
  </si>
  <si>
    <t>Allowance for doubtful accounts on accounts receivable consists of the following (in thousands): July 2, 2016 January 2, 2016 Allowance for doubtful accounts, current $ 2,788 $ 3,204 Allowance for doubtful accounts, non-current 5,219 4,401 $ 8,007 $ 7,605</t>
  </si>
  <si>
    <t>Inventories (Tables)</t>
  </si>
  <si>
    <t>Schedule of inventory</t>
  </si>
  <si>
    <t>Inventories consist of the following (in thousands): July 2, 2016 January 2, 2016 Raw materials $ 32,965 $ 31,024 Work-in-progress 11,505 10,900 Finished goods 99,096 81,450 $ 143,566 $ 123,374</t>
  </si>
  <si>
    <t>Goodwill and Other Intangible Assets (Tables)</t>
  </si>
  <si>
    <t>Schedule of goodwill</t>
  </si>
  <si>
    <t>The changes in the carrying amount of goodwill are as follows (in thousands): Goodwill Balance at January 2, 2016 $ 302,908 Foreign currency translation 5,904 Balance at July 2, 2016 $ 308,812</t>
  </si>
  <si>
    <t>Schedule of finite-lived intangibles and indefinite-lived intangibles</t>
  </si>
  <si>
    <t>Other intangible assets consist of the following (in thousands): July 2, 2016 January 2, 2016 Cost Accumulated Amortization Net Carrying Value Cost Accumulated Amortization Net Carrying Value Amortized customer bases $ 317,119 $ 142,251 $ 174,868 $ 313,821 $ 128,230 $ 185,591 Amortized non-compete agreements 20 20 — 20 19 1 Total amortized intangible assets 317,139 142,271 174,868 313,841 128,249 185,592 Non-amortized trade names 216,374 — 216,374 212,361 — 212,361 Total intangible assets $ 533,513 $ 142,271 $ 391,242 $ 526,202 $ 128,249 $ 397,953</t>
  </si>
  <si>
    <t>Restructuring Costs (Tables)</t>
  </si>
  <si>
    <t>Reconciliation of manufacturing restructuring liability</t>
  </si>
  <si>
    <t>Changes in the restructuring liability are as follows (in thousands): Quarter Ended July 2, 2016 Distribution Manufacturing Total Balance at April 2, 2016 $ 1,356 $ 925 $ 2,281 Increase 74 — 74 Accretion of related lease obligations 14 116 130 Payments (324 ) (144 ) (468 ) Balance at July 2, 2016 $ 1,120 $ 897 $ 2,017 Quarter Ended July 4, 2015 Distribution Manufacturing Total Balance at April 4, 2015 $ — $ 1,710 $ 1,710 Accretion of related lease obligations — 38 38 Payments — (121 ) (121 ) Balance at July 4, 2015 $ — $ 1,627 $ 1,627 Six Months Ended July 2, 2016 Distribution Manufacturing Total Balance at January 2, 2016 $ 1,654 $ 1,147 $ 2,801 Increase 74 — 74 Accretion of related lease obligations 14 231 245 Payments (622 ) (481 ) (1,103 ) Balance at July 2, 2016 $ 1,120 $ 897 $ 2,017 Six Months Ended July 4, 2015 Distribution Manufacturing Total Balance at January 3, 2015 $ — $ 1,960 $ 1,960 Accretion of related lease obligations — 152 152 Payments — (485 ) (485 ) Balance at July 4, 2015 $ — $ 1,627 $ 1,627</t>
  </si>
  <si>
    <t>Product Warranty Costs (Tables)</t>
  </si>
  <si>
    <t>Reconciliation of product warranty reserve</t>
  </si>
  <si>
    <t>Changes in the warranty reserve are as follows (in thousands): Quarters Ended Six Months Ended July 2, 2016 July 4, 2015 July 2, 2016 July 4, 2015 Balance at the beginning of the period $ 85,502 $ 89,246 $ 85,112 $ 89,940 Provision for warranties issued and changes in estimates for pre-existing warranties 1,530 1,457 2,857 2,707 Claims paid (1,708 ) (1,735 ) (3,211 ) (3,063 ) Foreign currency translation 73 (67 ) 639 (683 ) Balance at the end of the period $ 85,397 $ 88,901 $ 85,397 $ 88,901</t>
  </si>
  <si>
    <t>Long-Term Debt (Tables)</t>
  </si>
  <si>
    <t>Schedule of long-term debt instruments</t>
  </si>
  <si>
    <t>Long-term debt consists of the following (in thousands): July 2, 2016 January 2, 2016 9.125% senior secured notes due 2017 $ 830,000 $ 830,000 Borrowings under the ABL facilities 100,000 92,800 Promissory note, related parties 27,500 — Plus: Unamortized premium 1,987 2,684 Less: Deferred financing costs, net of amortization (8,369 ) (8,677 ) Total long-term debt $ 951,118 $ 916,807</t>
  </si>
  <si>
    <t>Income Taxes (Tables)</t>
  </si>
  <si>
    <t>Schedule of components of income tax expense (benefit)</t>
  </si>
  <si>
    <t>The components of the effective tax rate are as follows (in thousands, except percentage): Quarters Ended Six Months Ended July 2, 2016 July 4, 2015 July 2, 2016 July 4, 2015 Income (loss) before income taxes $ 3,335 $ (2,908 ) $ (23,545 ) $ (40,697 ) Income tax expense 1,649 2,230 2,781 2,763 Effective tax rate 49.4 % (76.7 )% (11.8 )% (6.8 )%</t>
  </si>
  <si>
    <t>Accumulated Other Comprehensive Loss (Tables)</t>
  </si>
  <si>
    <t>Schedule of change in accumulated other comprehensive income (loss)</t>
  </si>
  <si>
    <t>Changes in accumulated other comprehensive loss by component, net of tax, for the six months ended July 2, 2016 and July 4, 2015 , respectively, are as follows (in thousands): Defined Benefit Pension and Other Postretirement Plans Foreign Currency Translation Accumulated Other Comprehensive Loss Balance at January 2, 2016 $ (18,901 ) $ (68,006 ) $ (86,907 ) Other comprehensive loss before reclassifications, net of tax of $0 — 12,447 12,447 Amounts reclassified from accumulated other comprehensive loss, net of tax of $28 34 — 34 Balance at July 2, 2016 $ (18,867 ) $ (55,559 ) $ (74,426 ) Defined Benefit Pension and Other Postretirement Plans Foreign Currency Translation Accumulated Other Comprehensive Loss Balance at January 3, 2015 $ (23,781 ) $ (36,842 ) $ (60,623 ) Other comprehensive income before reclassifications, net of tax of $0 — (12,965 ) (12,965 ) Amounts reclassified from accumulated other comprehensive loss, net of tax of $31 299 — 299 Balance at July 4, 2015 $ (23,482 ) $ (49,807 ) $ (73,289 )</t>
  </si>
  <si>
    <t>Reclassifications out of accumulated other comprehensive income (loss)</t>
  </si>
  <si>
    <t>Reclassifications out of accumulated other comprehensive loss for the quarters and six months ended July 2, 2016 and July 4, 2015 , respectively, consist of the following (in thousands): Quarters Ended Six Months Ended July 2, 2016 July 4, 2015 July 2, 2016 July 4, 2015 Defined Benefit Pension and Other Postretirement Plans: Amortization of unrecognized prior service costs $ 7 $ 6 $ 13 $ 13 Amortization of unrecognized cumulative actuarial net loss 24 159 49 317 Total before tax 31 165 62 330 Tax benefit (14 ) (14 ) (28 ) (31 ) Net of tax $ 17 $ 151 $ 34 $ 299</t>
  </si>
  <si>
    <t>Retirement Plans (Tables)</t>
  </si>
  <si>
    <t>Components of defined pension plan costs</t>
  </si>
  <si>
    <t>Components of net periodic benefit cost for the Company’s pension and other postretirement benefit plans are as follows (in thousands): Quarters Ended July 2, 2016 July 4, 2015 Domestic Foreign OPEB Plans Domestic Foreign OPEB Plans Service cost $ 315 $ 643 $ 3 $ 331 $ 649 $ 2 Interest cost 827 798 32 806 802 44 Expected return on assets (854 ) (863 ) — (973 ) (952 ) — Amortization of unrecognized: Prior service costs (credits) 3 6 (2 ) 3 5 (2 ) Cumulative actuarial net loss (gains) 20 50 (46 ) 104 60 (5 ) Net periodic benefit cost $ 311 $ 634 $ (13 ) $ 271 $ 564 $ 39 Six Months Ended July 2, 2016 July 4, 2015 Domestic Foreign OPEB Plans Domestic Foreign OPEB Plans Service cost $ 631 $ 1,263 $ 6 $ 662 $ 1,290 $ 6 Interest cost 1,654 1,568 63 1,612 1,593 87 Expected return on assets (1,708 ) (1,695 ) — (1,946 ) (1,890 ) — Amortization of unrecognized: Prior service costs (credits) 6 11 (4 ) 6 11 (4 ) Cumulative actuarial net loss (gains) 41 99 (91 ) 208 119 (10 ) Net periodic benefit cost $ 624 $ 1,246 $ (26 ) $ 542 $ 1,123 $ 79</t>
  </si>
  <si>
    <t>Subsidiary Guarantors (Tables)</t>
  </si>
  <si>
    <t>Condensed Balance Sheet</t>
  </si>
  <si>
    <t>ASSOCIATED MATERIALS, LLC AND SUBSIDIARIES CONDENSED CONSOLIDATING BALANCE SHEET January 2, 2016 (Unaudited, in thousands) Company Co-Issuer Subsidiary Non-Guarantor Reclassification/ Consolidated Assets Current assets: Cash and cash equivalents $ 8,356 $ — $ 152 $ 886 $ — $ 9,394 Accounts receivable, net 103,506 — 6,903 16,634 — 127,043 Intercompany receivables 352,323 — 67,591 1,794 (421,708 ) — Inventories 88,440 — 5,527 29,407 — 123,374 Income taxes receivable — — 178 1,434 — 1,612 Deferred income taxes 243 — 1,258 1 — 1,502 Prepaid expenses and other current assets 12,114 — 955 1,094 — 14,163 Total current assets 564,982 — 82,564 51,250 (421,708 ) 277,088 Property, plant and equipment, net 65,277 — 1,303 24,214 — 90,794 Goodwill 203,841 — 16,713 82,354 — 302,908 Other intangible assets, net 285,115 — 32,633 80,205 — 397,953 Intercompany receivable — 832,684 — — (832,684 ) — Other assets 3,572 — 1 1,020 — 4,593 Total assets $ 1,122,787 $ 832,684 $ 133,214 $ 239,043 $ (1,254,392 ) $ 1,073,336 Liabilities and Member's Deficit Current liabilities: Accounts payable $ 68,213 $ — $ 4,183 $ 19,167 $ — $ 91,563 Intercompany payables 1,794 — — 419,914 (421,708 ) — Accrued liabilities 71,446 — 4,876 7,308 — 83,630 Deferred income taxes — — — 436 — 436 Income taxes payable 36 — — — — 36 Total current liabilities 141,489 — 9,059 446,825 (421,708 ) 175,665 Deferred income taxes 50,147 — 11,920 20,035 — 82,102 Other liabilities 76,641 — 19,676 16,806 — 113,123 Deficit in subsidiaries 153,964 — 246,523 — (400,487 ) — Long-term debt 914,907 832,684 — 1,900 (832,684 ) 916,807 Member’s deficit (214,361 ) — (153,964 ) (246,523 ) 400,487 (214,361 ) Total liabilities and member’s deficit $ 1,122,787 $ 832,684 $ 133,214 $ 239,043 $ (1,254,392 ) $ 1,073,336 ASSOCIATED MATERIALS, LLC AND SUBSIDIARIES CONDENSED CONSOLIDATING BALANCE SHEET July 2, 2016 (Unaudited, in thousands) Company Co-Issuer Subsidiary Non-Guarantor Reclassification/ Consolidated Assets Current assets: Cash and cash equivalents $ 7,472 $ — $ — $ 381 $ — $ 7,853 Accounts receivable, net 122,265 — 7,679 30,450 — 160,394 Intercompany receivables 329,187 — 69,429 — (398,616 ) — Inventories 99,162 — 6,922 37,482 — 143,566 Income taxes receivable — — 224 1,537 — 1,761 Deferred income taxes 244 — 1,258 — — 1,502 Prepaid expenses and other current assets 9,942 — 769 1,424 — 12,135 Total current assets 568,272 — 86,281 71,274 (398,616 ) 327,211 Property, plant and equipment, net 60,905 — 1,247 26,288 — 88,440 Goodwill 203,841 — 16,713 88,258 — 308,812 Other intangible assets, net 275,121 — 32,408 83,713 — 391,242 Intercompany receivable — 831,987 — — (831,987 ) — Other assets 3,296 — 162 971 — 4,429 Total assets $ 1,111,435 $ 831,987 $ 136,811 $ 270,504 $ (1,230,603 ) $ 1,120,134 Liabilities and Member's Deficit Current liabilities: Accounts payable $ 88,655 $ — $ 5,476 $ 29,328 $ — $ 123,459 Intercompany payables — — — 398,616 (398,616 ) — Accrued liabilities 60,845 — 4,688 8,479 — 74,012 Deferred income taxes 660 — — 467 — 1,127 Income taxes payable (74 ) — 113 2,158 — 2,197 Total current liabilities 150,086 — 10,277 439,048 (398,616 ) 200,795 Deferred income taxes 50,148 — 11,920 21,500 — 83,568 Other liabilities 76,601 — 19,557 16,571 — 112,729 Deficit in subsidiaries 134,728 — 229,785 — (364,513 ) — Long-term debt 927,948 831,987 — 23,170 (831,987 ) 951,118 Member’s deficit (228,076 ) — (134,728 ) (229,785 ) 364,513 (228,076 ) Total liabilities and member’s deficit $ 1,111,435 $ 831,987 $ 136,811 $ 270,504 $ (1,230,603 ) $ 1,120,134</t>
  </si>
  <si>
    <t>Condensed Income Statement</t>
  </si>
  <si>
    <t>ASSOCIATED MATERIALS, LLC AND SUBSIDIARIES CONDENSED CONSOLIDATING STATEMENT OF COMPREHENSIVE INCOME (LOSS) For the Quarter Ended July 2, 2016 (Unaudited, in thousands) Company Co-Issuer Subsidiary Non-Guarantor Reclassification/ Consolidated Net sales $ 261,237 $ — $ 41,809 $ 72,442 $ (51,699 ) $ 323,789 Cost of sales 198,191 — 37,936 53,356 (51,699 ) 237,784 Gross profit 63,046 — 3,873 19,086 — 86,005 Selling, general and administrative expenses 47,401 — 2,205 11,556 — 61,162 Restructuring costs 74 74 Other operating income (732 ) — — — — (732 ) Income from operations 16,303 — 1,668 7,530 — 25,501 Interest expense, net 21,366 — — 252 — 21,618 Foreign currency loss — — — 548 — 548 (Loss) income before income taxes (5,063 ) — 1,668 6,730 — 3,335 Income tax (benefit) expense (93 ) — (26 ) 1,768 — 1,649 (Loss) income before equity income from subsidiaries (4,970 ) — 1,694 4,962 — 1,686 Equity income (loss) from subsidiaries 6,656 — 4,962 — (11,618 ) — Net income (loss) 1,686 — 6,656 4,962 (11,618 ) 1,686 Other comprehensive income (loss): Pension and other postretirement benefit adjustments, net of tax 22 — (46 ) 41 — 17 Foreign currency translation adjustments, net of tax 1,429 — 1,429 1,429 (2,858 ) 1,429 Total comprehensive income (loss) $ 3,137 $ — $ 8,039 $ 6,432 $ (14,476 ) $ 3,132 ASSOCIATED MATERIALS, LLC AND SUBSIDIARIES CONDENSED CONSOLIDATING STATEMENT OF COMPREHENSIVE INCOME (LOSS) For the Six Months Ended July 2, 2016 (Unaudited, in thousands) Company Co-Issuer Subsidiary Non-Guarantor Reclassification/ Consolidated Net sales $ 456,568 $ — $ 74,117 $ 120,299 $ (90,914 ) $ 560,070 Cost of sales 354,406 — 67,831 89,689 (90,914 ) 421,012 Gross profit 102,162 — 6,286 30,610 — 139,058 Selling, general and administrative expenses 94,659 — 3,908 22,028 — 120,595 Restructuring costs 74 — — — — 74 Other operating income (732 ) — — — — (732 ) Income from operations 8,161 — 2,378 8,582 — 19,121 Interest expense, net 42,183 — — 318 — 42,501 Foreign currency loss — — — 165 — 165 (Loss) income before income taxes (34,022 ) — 2,378 8,099 — (23,545 ) Income tax expense (benefit) 685 — (45 ) 2,141 — 2,781 (Loss) income before equity income from subsidiaries (34,707 ) — 2,423 5,958 — (26,326 ) Equity income (loss) from subsidiaries 8,381 — 5,958 — (14,339 ) — Net (loss) income (26,326 ) — 8,381 5,958 (14,339 ) (26,326 ) Other comprehensive income (loss): Pension and other postretirement benefit adjustments, net of tax 39 — (11 ) 81 (75 ) 34 Foreign currency translation adjustments, net of tax 12,447 — 12,447 12,447 (24,894 ) 12,447 Total comprehensive (loss) income $ (13,840 ) $ — $ 20,817 $ 18,486 $ (39,308 ) $ (13,845 )</t>
  </si>
  <si>
    <t>ASSOCIATED MATERIALS, LLC AND SUBSIDIARIES CONDENSED CONSOLIDATING STATEMENT OF COMPREHENSIVE (LOSS) INCOME For the Quarter Ended July 4, 2015 (Unaudited, in thousands) Company Co-Issuer Subsidiary Non-Guarantor Reclassification/ Consolidated Net sales $ 262,272 $ — $ 42,578 $ 77,477 $ (51,078 ) $ 331,249 Cost of sales 201,659 — 41,001 58,652 (51,078 ) 250,234 Gross profit 60,613 — 1,577 18,825 — 81,015 Selling, general and administrative expenses 49,194 — 2,526 10,446 — 62,166 Income (loss) from operations 11,419 — (949 ) 8,379 — 18,849 Interest expense, net 19,276 — 1,662 218 — 21,156 Foreign currency loss — — — 601 — 601 (Loss) income before income taxes (7,857 ) — (2,611 ) 7,560 — (2,908 ) Income tax expense 179 — 53 1,998 — 2,230 (Loss) income before equity income from subsidiaries (8,036 ) — (2,664 ) 5,562 — (5,138 ) Equity income from subsidiaries 2,898 — 5,562 — (8,460 ) — Net (loss) income (5,138 ) — 2,898 5,562 (8,460 ) (5,138 ) Other comprehensive income (loss): Pension and other postretirement benefit adjustments, net of tax 151 — 60 50 (110 ) 151 Foreign currency translation adjustments, net of tax (1,379 ) — (1,379 ) (1,379 ) 2,758 (1,379 ) Total comprehensive (loss) income $ (6,366 ) $ — $ 1,579 $ 4,233 $ (5,812 ) $ (6,366 ) ASSOCIATED MATERIALS, LLC AND SUBSIDIARIES CONDENSED CONSOLIDATING STATEMENT OF COMPREHENSIVE (LOSS) INCOME For the Six Months Ended July 4, 2015 (Unaudited, in thousands) Company Co-Issuer Subsidiary Non-Guarantor Reclassification/ Consolidated Net sales $ 441,910 $ — $ 72,740 $ 124,725 $ (87,760 ) $ 551,615 Cost of sales 350,626 — 69,807 96,024 (87,760 ) 428,697 Gross profit 91,284 — 2,933 28,701 — 122,918 Selling, general and administrative expenses 96,851 — 3,370 20,415 — 120,636 (Loss) income from operations (5,567 ) — (437 ) 8,286 — 2,282 Interest expense, net 38,064 — 3,323 475 — 41,862 Foreign currency loss — — — 1,117 — 1,117 (Loss) income before income taxes (43,631 ) — (3,760 ) 6,694 — (40,697 ) Income tax expense 905 — 77 1,781 — 2,763 (Loss) income before equity income from subsidiaries (44,536 ) — (3,837 ) 4,913 — (43,460 ) Equity income from subsidiaries 1,076 — 4,913 — (5,989 ) — Net (loss) income (43,460 ) — 1,076 4,913 (5,989 ) (43,460 ) Other comprehensive income (loss): Pension and other postretirement benefit adjustments, net of tax 299 — 118 98 (216 ) 299 Foreign currency translation adjustments, net of tax (12,965 ) — (12,965 ) (12,965 ) 25,930 (12,965 ) Total comprehensive (loss) income $ (56,126 ) $ — $ (11,771 ) $ (7,954 ) $ 19,725 $ (56,126 )</t>
  </si>
  <si>
    <t>Condensed Cash Flow Statement</t>
  </si>
  <si>
    <t>ASSOCIATED MATERIALS, LLC AND SUBSIDIARIES CONDENSED CONSOLIDATING STATEMENT OF CASH FLOWS For the Six Months Ended July 2, 2016 (Unaudited, in thousands) Company Co-Issuer Subsidiary Non-Guarantor Reclassification/Eliminations Consolidated Net cash (used in) provided by operating activities $ (23,656 ) $ — $ 7,633 $ (14,121 ) $ — $ (30,144 ) Investing Activities Capital expenditures (2,430 ) — (74 ) (1,451 ) — (3,955 ) Proceeds from the sale of assets 107 — — 4 — 111 Payments on loans to affiliates — — (7,711 ) — 7,711 — Receipts on loans to affiliates — — — (6,500 ) 6,500 — Net cash used in investing activities (2,323 ) — (7,785 ) (7,947 ) 14,211 (3,844 ) Financing Activities Borrowings under ABL facilities 55,500 — — 47,789 — 103,289 Payments under ABL facilities (62,400 ) — — (33,749 ) — (96,149 ) Issuance of promissory notes 20,000 — — 7,500 — 27,500 Financing costs (2,216 ) — — (10 ) — (2,226 ) Borrowings from affiliates 14,211 — — — (14,211 ) — Net cash provided by financing activities 25,095 — — 21,530 (14,211 ) 32,414 Effect of exchange rate changes on cash and cash equivalents — — — 33 — 33 Net decrease in cash and cash equivalents (884 ) — (152 ) (505 ) — (1,541 ) Cash and cash equivalents at beginning of period 8,356 — 152 886 — 9,394 Cash and cash equivalents at end of period $ 7,472 $ — $ — $ 381 $ — $ 7,853</t>
  </si>
  <si>
    <t>ASSOCIATED MATERIALS, LLC AND SUBSIDIARIES CONDENSED CONSOLIDATING STATEMENT OF CASH FLOWS For the Six Months Ended July 4, 2015 (Unaudited, in thousands) Company Co-Issuer Subsidiary Guarantors Non-Guarantor Subsidiaries Reclassification/Eliminations Consolidated Net cash (used in) provided by operating activities $ (33,721 ) $ — $ 6,787 $ (11,745 ) $ — $ (38,679 ) Investing Activities Capital expenditures (8,731 ) — (81 ) (1,089 ) — (9,901 ) Proceeds from the sale of assets 7 — — 1 — 8 Payments on loans to affiliates — — (6,706 ) (25,000 ) 31,706 — Receipts on loans to affiliates 2,000 — — 7,500 (9,500 ) — Net cash used in investing activities (6,724 ) — (6,787 ) (18,588 ) 22,206 (9,893 ) Financing Activities Borrowings under ABL facilities 48,200 — — 51,531 — 99,731 Payments under ABL facilities (34,700 ) — — (18,353 ) — (53,053 ) Borrowings from affiliates 31,706 — — — (31,706 ) — Repayments to affiliates (7,500 ) (2,000 ) 9,500 — Net cash provided by financing activities 37,706 — — 31,178 (22,206 ) 46,678 Effect of exchange rate changes on cash and cash equivalents — — — (40 ) — (40 ) Net (decrease) increase in cash and cash equivalents (2,739 ) — — 805 — (1,934 ) Cash and cash equivalents at beginning of period 5,933 — — 30 — 5,963 Cash and cash equivalents at end of period $ 3,194 $ — $ — $ 835 $ — $ 4,029</t>
  </si>
  <si>
    <t>Basis of Presentation (Details) $ in Thousands</t>
  </si>
  <si>
    <t>Jul. 02, 2016USD ($)distributorssupply_centersfacilities</t>
  </si>
  <si>
    <t>Jan. 02, 2016USD ($)</t>
  </si>
  <si>
    <t>Entity Information [Line Items]</t>
  </si>
  <si>
    <t>Entity ownership percentage by Holdings upon merger</t>
  </si>
  <si>
    <t>100.00%</t>
  </si>
  <si>
    <t>Number of manufacturing facilities | facilities</t>
  </si>
  <si>
    <t>Contractor customers</t>
  </si>
  <si>
    <t>Company owned supply centers | supply_centers</t>
  </si>
  <si>
    <t>Independent distributors | distributors</t>
  </si>
  <si>
    <t>Deferred finance costs, net</t>
  </si>
  <si>
    <t>Associated Materials, LLC</t>
  </si>
  <si>
    <t>Hellman &amp; Friedman LLC Affiliated Investment Funds</t>
  </si>
  <si>
    <t>97.00%</t>
  </si>
  <si>
    <t>Accounting Standards Update 2015-03 | Long-term Debt</t>
  </si>
  <si>
    <t>Accounting Standards Update 2015-03 | Other Assets</t>
  </si>
  <si>
    <t>Allowance for Doubtful Accounts (Details) - USD ($) $ in Thousands</t>
  </si>
  <si>
    <t>Allowance for doubtful accounts, current</t>
  </si>
  <si>
    <t>Allowance for doubtful accounts, non-current</t>
  </si>
  <si>
    <t>Allowance for doubtful accounts receivable</t>
  </si>
  <si>
    <t>Inventories (Details) - USD ($) $ in Thousands</t>
  </si>
  <si>
    <t>Inventory, Net [Abstract]</t>
  </si>
  <si>
    <t>Raw materials</t>
  </si>
  <si>
    <t>Work-in-progress</t>
  </si>
  <si>
    <t>Finished goods</t>
  </si>
  <si>
    <t>Inventory, net</t>
  </si>
  <si>
    <t>Goodwill and Other Intangible Assets (Table 1 Changes in Goodwill) (Details) $ in Thousands</t>
  </si>
  <si>
    <t>Jul. 02, 2016USD ($)</t>
  </si>
  <si>
    <t>Goodwill [Rollforward]</t>
  </si>
  <si>
    <t>Balance at January 2, 2016</t>
  </si>
  <si>
    <t>Foreign currency translation</t>
  </si>
  <si>
    <t>Balance at July 2, 2016</t>
  </si>
  <si>
    <t>Goodwill and Other Intangible Assets (Table 2 Other Intangible Assets) (Details) - USD ($) $ in Thousands</t>
  </si>
  <si>
    <t>Finite-Lived Intangible Assets, Net</t>
  </si>
  <si>
    <t>Amortized Intangible Assets, Cost</t>
  </si>
  <si>
    <t>Amortized Intangible Assets, Accumulated Amortization</t>
  </si>
  <si>
    <t>Amortized Intangible Assets, Net Carrying Value</t>
  </si>
  <si>
    <t>Intangible Assets, Net (Excluding Goodwill)</t>
  </si>
  <si>
    <t>Amortized and Non-amortized Intangible Assets, Cost (Excluding Goodwill)</t>
  </si>
  <si>
    <t>Amortized and Non-amortized Intangible Assets, Net (Excluding Goodwill)</t>
  </si>
  <si>
    <t>Non-amortized trade names</t>
  </si>
  <si>
    <t>Non-amortized Intangible Assets, Cost</t>
  </si>
  <si>
    <t>Amortized customer bases</t>
  </si>
  <si>
    <t>Amortized non-compete agreements</t>
  </si>
  <si>
    <t>Goodwill and Other Intangible Assets (Textual) (Details) - USD ($) $ in Millions</t>
  </si>
  <si>
    <t>Finite-Lived Intangible Assets [Line Items]</t>
  </si>
  <si>
    <t>Goodwill, impaired, accumulated impairment loss</t>
  </si>
  <si>
    <t>Amortization of intangible assets</t>
  </si>
  <si>
    <t>Finite-Lived intangible asset, useful life</t>
  </si>
  <si>
    <t>13 years</t>
  </si>
  <si>
    <t>3 years</t>
  </si>
  <si>
    <t>Restructuring Costs (Details) - USD ($) $ in Thousands</t>
  </si>
  <si>
    <t>Distribution [Member]</t>
  </si>
  <si>
    <t>Restructuring Reserve [RollForward]</t>
  </si>
  <si>
    <t>Balance at the beginning of the period</t>
  </si>
  <si>
    <t>Increase</t>
  </si>
  <si>
    <t>Accretion of related lease obligations</t>
  </si>
  <si>
    <t>Payments</t>
  </si>
  <si>
    <t>Balance at the end of the period</t>
  </si>
  <si>
    <t>Manufacturing [Member]</t>
  </si>
  <si>
    <t>Facility Closing [Member]</t>
  </si>
  <si>
    <t>Product Warranty Costs (Details) - USD ($) $ in Thousands</t>
  </si>
  <si>
    <t>Standard Product Warranty Accrual Rollforward</t>
  </si>
  <si>
    <t>Provision for warranties issued and changes in estimates for pre-existing warranties</t>
  </si>
  <si>
    <t>Claims paid</t>
  </si>
  <si>
    <t>Long-Term Debt (Tables)(Details) - USD ($) $ in Thousands</t>
  </si>
  <si>
    <t>Debt Instrument [Line Items]</t>
  </si>
  <si>
    <t>Less: Deferred financing costs, net of amortization</t>
  </si>
  <si>
    <t>Total long-term debt</t>
  </si>
  <si>
    <t>Senior notes</t>
  </si>
  <si>
    <t>Plus: Unamortized premium</t>
  </si>
  <si>
    <t>9.125% notes | Senior notes</t>
  </si>
  <si>
    <t>9.125% senior secured notes due 2017</t>
  </si>
  <si>
    <t>Promissory note, related parties | Notes Payable, Other Payables</t>
  </si>
  <si>
    <t>Promissory note, related parties</t>
  </si>
  <si>
    <t>Line of credit</t>
  </si>
  <si>
    <t>Borrowings under the ABL facilities</t>
  </si>
  <si>
    <t>Long-Term Debt (Senior Secured Notes Textuals) (Details) - USD ($) $ in Thousands</t>
  </si>
  <si>
    <t>Apr. 02, 2016</t>
  </si>
  <si>
    <t>May 01, 2013</t>
  </si>
  <si>
    <t>Oct. 31, 2010</t>
  </si>
  <si>
    <t>Debt instrument, unamortized discount (premium), net</t>
  </si>
  <si>
    <t>Senior notes | Original 9.125% Secured Senior Notes</t>
  </si>
  <si>
    <t>Debt instrument, face amount</t>
  </si>
  <si>
    <t>Debt instrument, interest rate, stated percentage</t>
  </si>
  <si>
    <t>9.125%</t>
  </si>
  <si>
    <t>Senior notes | New 9.125% Secured Senior Notes</t>
  </si>
  <si>
    <t>Notes sold at as a percentage of principle amount</t>
  </si>
  <si>
    <t>106.00%</t>
  </si>
  <si>
    <t>Debt instrument, interest rate, effective percentage</t>
  </si>
  <si>
    <t>7.50%</t>
  </si>
  <si>
    <t>Senior notes | 9.125% notes</t>
  </si>
  <si>
    <t>Debt instrument, redemption price In percentage due to change In control</t>
  </si>
  <si>
    <t>101.00%</t>
  </si>
  <si>
    <t>Debt instrument, collateral, minimum value of fixed assets that guarantee debt obligation</t>
  </si>
  <si>
    <t>Debt instrument, collateral, present and future shares of capital stock, percentage</t>
  </si>
  <si>
    <t>65.00%</t>
  </si>
  <si>
    <t>Notes payable, noncurrent</t>
  </si>
  <si>
    <t>Long-term debt, fair value</t>
  </si>
  <si>
    <t>12-month Period Commencing on November 1, 2015 | Senior notes | 9.125% notes</t>
  </si>
  <si>
    <t>Debt Instrument, Redemption price in percentage</t>
  </si>
  <si>
    <t>102.281%</t>
  </si>
  <si>
    <t>12-month Period Commencing on November 1, 2016 | Senior notes | 9.125% notes</t>
  </si>
  <si>
    <t>Long-Term Debt (ABL Facilities Textuals) (Details) - USD ($) $ in Thousands</t>
  </si>
  <si>
    <t>Jun. 03, 2016</t>
  </si>
  <si>
    <t>May 20, 2016</t>
  </si>
  <si>
    <t>Apr. 19, 2013</t>
  </si>
  <si>
    <t>May 19, 2016</t>
  </si>
  <si>
    <t>Apr. 21, 2016</t>
  </si>
  <si>
    <t>Dec. 28, 2013</t>
  </si>
  <si>
    <t>Apr. 18, 2018</t>
  </si>
  <si>
    <t>Feb. 19, 2016</t>
  </si>
  <si>
    <t>Oct. 31, 2015</t>
  </si>
  <si>
    <t>Line of Credit Facility [Line Items]</t>
  </si>
  <si>
    <t>Fixed charge coverage</t>
  </si>
  <si>
    <t>Debt instrument, additional basis rate</t>
  </si>
  <si>
    <t>4.25%</t>
  </si>
  <si>
    <t>Line of credit facility, maximum borrowing capacity</t>
  </si>
  <si>
    <t>Line of credit facility, increase (decrease) in borrowing capacity, net</t>
  </si>
  <si>
    <t>Write off of deferred debt issuance cost</t>
  </si>
  <si>
    <t>Line of credit facility, unused capacity, commitment fee percentage</t>
  </si>
  <si>
    <t>0.375%</t>
  </si>
  <si>
    <t>Debt instrument, covenant minimum availability as percentage of borrowing base</t>
  </si>
  <si>
    <t>10.00%</t>
  </si>
  <si>
    <t>Debt instrument, covenant minimum availability</t>
  </si>
  <si>
    <t>Debt instrument, consecutive business days, period</t>
  </si>
  <si>
    <t>5 days</t>
  </si>
  <si>
    <t>Debt instrument, covenant minimum availability block</t>
  </si>
  <si>
    <t>Debt covenant, earnings before interest, taxes, depreciation and amortization</t>
  </si>
  <si>
    <t>Line of credit facility, amount outstanding</t>
  </si>
  <si>
    <t>Line of credit facility, remaining borrowing capacity</t>
  </si>
  <si>
    <t>Letters of credit outstanding, amount</t>
  </si>
  <si>
    <t>US facility</t>
  </si>
  <si>
    <t>Line of credit facility, interest rate at period end</t>
  </si>
  <si>
    <t>3.42%</t>
  </si>
  <si>
    <t>Canadian facility</t>
  </si>
  <si>
    <t>4.75%</t>
  </si>
  <si>
    <t>CDOR | US facility</t>
  </si>
  <si>
    <t>Debt instrument, basis dpread on variable rate</t>
  </si>
  <si>
    <t>2.25%</t>
  </si>
  <si>
    <t>1.00%</t>
  </si>
  <si>
    <t>One-month LIBOR | US facility</t>
  </si>
  <si>
    <t>1.25%</t>
  </si>
  <si>
    <t>Debt instrument, basis spread on variable rate</t>
  </si>
  <si>
    <t>0.25%</t>
  </si>
  <si>
    <t>Federal Funds Effective Rate | US facility</t>
  </si>
  <si>
    <t>0.50%</t>
  </si>
  <si>
    <t>Minimum | Line of credit</t>
  </si>
  <si>
    <t>Maximum | Line of credit</t>
  </si>
  <si>
    <t>30 days</t>
  </si>
  <si>
    <t>Scenario, Forecast [Member] | Line of credit</t>
  </si>
  <si>
    <t>Long-Term Debt (First Lien Promissory Note Textuals) (Details) - USD ($) $ in Millions</t>
  </si>
  <si>
    <t>Debt instrument, interest rate, stated percentage rate range, minimum</t>
  </si>
  <si>
    <t>First lien promissory note, excess availability threshold, minimum, before prepayment</t>
  </si>
  <si>
    <t>First lien promissory note, excess availability threshold, minimum, after prepayment</t>
  </si>
  <si>
    <t>UNITED STATES</t>
  </si>
  <si>
    <t>Notes payable, related parties</t>
  </si>
  <si>
    <t>CANADA</t>
  </si>
  <si>
    <t>Income Taxes (Details) - USD ($) $ in Thousands</t>
  </si>
  <si>
    <t>Effective tax rate</t>
  </si>
  <si>
    <t>49.40%</t>
  </si>
  <si>
    <t>(76.70%)</t>
  </si>
  <si>
    <t>(11.80%)</t>
  </si>
  <si>
    <t>(6.80%)</t>
  </si>
  <si>
    <t>Accumulated Other Comprehensive Loss (Table 1 Change in AOCI) (Details) - USD ($) $ in Thousands</t>
  </si>
  <si>
    <t>Other Comprehensive Income (Loss), Pension and Other Postretirement Benefit Plans, Adjustment, before Tax [Roll Forward]</t>
  </si>
  <si>
    <t>Other comprehensive (income) loss before reclassifications</t>
  </si>
  <si>
    <t>Net of tax</t>
  </si>
  <si>
    <t>Other Comprehensive Income (Loss), Foreign Currency Translation Adjustment, before Tax [Roll Forward]</t>
  </si>
  <si>
    <t>Other comprehensive loss before reclassficiations</t>
  </si>
  <si>
    <t>Reclassifications out of accumulated other comprehensive loss</t>
  </si>
  <si>
    <t>Other Comprehensive Income (Loss), Before Tax [Roll Forward]</t>
  </si>
  <si>
    <t>Other comprehensive income (loss) before reclassifications, tax</t>
  </si>
  <si>
    <t>Reclassification from AOCI, current period, tax</t>
  </si>
  <si>
    <t>Accumulated Other Comprehensive Loss (Table 2 Reclassification out of AOCI) (Details) - USD ($) $ in Thousands</t>
  </si>
  <si>
    <t>Reclassification Adjustment out of Accumulated Other Comprehensive Income on Derivatives [Line Items]</t>
  </si>
  <si>
    <t>Reclassification out of Accumulated Other Comprehensive Income [Member]</t>
  </si>
  <si>
    <t>Amortization of unrecognized prior service costs</t>
  </si>
  <si>
    <t>Amortization of unrecognized cumulative actuarial net loss</t>
  </si>
  <si>
    <t>Total before tax</t>
  </si>
  <si>
    <t>Tax benefit</t>
  </si>
  <si>
    <t>Retirement Plans (Details) - USD ($) $ in Thousands</t>
  </si>
  <si>
    <t>Domestic Plans</t>
  </si>
  <si>
    <t>Net periodic benefit cost:</t>
  </si>
  <si>
    <t>Service cost</t>
  </si>
  <si>
    <t>Interest cost</t>
  </si>
  <si>
    <t>Expected return on assets</t>
  </si>
  <si>
    <t>Prior service costs (credits)</t>
  </si>
  <si>
    <t>Cumulative actuarial net loss (gains)</t>
  </si>
  <si>
    <t>Net periodic benefit cost</t>
  </si>
  <si>
    <t>Foreign Plans</t>
  </si>
  <si>
    <t>OPEB Plans</t>
  </si>
  <si>
    <t>Subsidiary Guarantors Condensed Consolidating Balance Sheet (Details) - USD ($) $ in Thousands</t>
  </si>
  <si>
    <t>Intercompany receivables</t>
  </si>
  <si>
    <t>Intercompany receivable</t>
  </si>
  <si>
    <t>Intercompany payables</t>
  </si>
  <si>
    <t>Deficit in subsidiaries</t>
  </si>
  <si>
    <t>Company</t>
  </si>
  <si>
    <t>Co-Issuer</t>
  </si>
  <si>
    <t>Non-Guarantor Subsidiaries</t>
  </si>
  <si>
    <t>Reclassification/ Eliminations</t>
  </si>
  <si>
    <t>Subsidiary Guarantors Condensed Consolidating Statement of Comprehensive Loss (Details) - USD ($) $ in Thousands</t>
  </si>
  <si>
    <t>Condensed Financial Statements, Captions [Line Items]</t>
  </si>
  <si>
    <t>Interest expense, net</t>
  </si>
  <si>
    <t>(Loss) income before equity income from subsidiaries</t>
  </si>
  <si>
    <t>Equity income (loss) from subsidiaries</t>
  </si>
  <si>
    <t>Subsidiary Guarantors Condensed Consolidating Statement of Cash Flows (Details) - USD ($) $ in Thousands</t>
  </si>
  <si>
    <t>Net cash (used in) provided by operating activities</t>
  </si>
  <si>
    <t>Payments on loans to affiliates</t>
  </si>
  <si>
    <t>Receipts on loans to affiliates</t>
  </si>
  <si>
    <t>Borrowings from affiliates</t>
  </si>
  <si>
    <t>Repayments to affiliates</t>
  </si>
  <si>
    <t>Net (decrease) increase in cash and cash equivalents</t>
  </si>
  <si>
    <t>Subsidiary Guarantors (Textuals) (Details)</t>
  </si>
  <si>
    <t>Gentek Holdings, LLC and Gentek Building Products</t>
  </si>
  <si>
    <t>Ownership percent of guarantor subsidiaries</t>
  </si>
  <si>
    <t>AMH New Finance, Inc</t>
  </si>
</sst>
</file>

<file path=xl/styles.xml><?xml version="1.0" encoding="utf-8"?>
<styleSheet xmlns="http://schemas.openxmlformats.org/spreadsheetml/2006/main">
  <numFmts count="3">
    <numFmt formatCode="_(&quot;$ &quot;#,##0_);_(&quot;$ &quot;(#,##0)" numFmtId="165"/>
    <numFmt formatCode="_(&quot;$ &quot;#,##0.0_);_(&quot;$ &quot;(#,##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80"/>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802967</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s" s="4" r="B13">
        <v>22</v>
      </c>
    </row>
    <row spans="1:3" r="14">
      <c t="s" s="4" r="A14">
        <v>23</v>
      </c>
      <c t="n" s="6" r="C14">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18</v>
      </c>
      <c t="s" s="2" r="B1">
        <v>1</v>
      </c>
    </row>
    <row spans="1:2" r="2">
      <c t="s" s="2" r="B2">
        <v>2</v>
      </c>
    </row>
    <row spans="1:2" r="3">
      <c t="s" s="3" r="A3">
        <v>119</v>
      </c>
    </row>
    <row spans="1:2" r="4">
      <c t="s" s="4" r="A4">
        <v>118</v>
      </c>
      <c t="s" s="4" r="B4">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1</v>
      </c>
      <c t="s" s="2" r="B1">
        <v>1</v>
      </c>
    </row>
    <row spans="1:2" r="2">
      <c t="s" s="2" r="B2">
        <v>2</v>
      </c>
    </row>
    <row spans="1:2" r="3">
      <c t="s" s="3" r="A3">
        <v>122</v>
      </c>
    </row>
    <row spans="1:2" r="4">
      <c t="s" s="4" r="A4">
        <v>121</v>
      </c>
      <c t="s" s="4" r="B4">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30</v>
      </c>
      <c t="s" s="2" r="B1">
        <v>1</v>
      </c>
    </row>
    <row spans="1:2" r="2">
      <c t="s" s="2" r="B2">
        <v>2</v>
      </c>
    </row>
    <row spans="1:2" r="3">
      <c t="s" s="3" r="A3">
        <v>131</v>
      </c>
    </row>
    <row spans="1:2" r="4">
      <c t="s" s="4" r="A4">
        <v>130</v>
      </c>
      <c t="s" s="4" r="B4">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3</v>
      </c>
      <c t="s" s="2" r="B1">
        <v>1</v>
      </c>
    </row>
    <row spans="1:2" r="2">
      <c t="s" s="2" r="B2">
        <v>2</v>
      </c>
    </row>
    <row spans="1:2" r="3">
      <c t="s" s="3" r="A3">
        <v>134</v>
      </c>
    </row>
    <row spans="1:2" r="4">
      <c t="s" s="4" r="A4">
        <v>133</v>
      </c>
      <c t="s" s="4" r="B4">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39</v>
      </c>
      <c t="s" s="2" r="B1">
        <v>1</v>
      </c>
    </row>
    <row spans="1:2" r="2">
      <c t="s" s="2" r="B2">
        <v>2</v>
      </c>
    </row>
    <row spans="1:2" r="3">
      <c t="s" s="3" r="A3">
        <v>104</v>
      </c>
    </row>
    <row spans="1:2" r="4">
      <c t="s" s="4" r="A4">
        <v>140</v>
      </c>
      <c t="s" s="4" r="B4">
        <v>141</v>
      </c>
    </row>
    <row spans="1:2" r="5">
      <c t="s" s="4" r="A5">
        <v>142</v>
      </c>
      <c t="s" s="4" r="B5">
        <v>1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4</v>
      </c>
      <c t="s" s="2" r="B1">
        <v>1</v>
      </c>
    </row>
    <row spans="1:2" r="2">
      <c t="s" s="2" r="B2">
        <v>2</v>
      </c>
    </row>
    <row spans="1:2" r="3">
      <c t="s" s="3" r="A3">
        <v>107</v>
      </c>
    </row>
    <row spans="1:2" r="4">
      <c t="s" s="4" r="A4">
        <v>145</v>
      </c>
      <c t="s" s="4" r="B4">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47</v>
      </c>
      <c t="s" s="2" r="B1">
        <v>1</v>
      </c>
    </row>
    <row spans="1:2" r="2">
      <c t="s" s="2" r="B2">
        <v>2</v>
      </c>
    </row>
    <row spans="1:2" r="3">
      <c t="s" s="3" r="A3">
        <v>109</v>
      </c>
    </row>
    <row spans="1:2" r="4">
      <c t="s" s="4" r="A4">
        <v>148</v>
      </c>
      <c t="s" s="4" r="B4">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spans="1:5" r="1">
      <c t="s" s="1" r="A1">
        <v>24</v>
      </c>
      <c t="s" s="2" r="B1">
        <v>2</v>
      </c>
      <c t="s" s="2" r="C1">
        <v>25</v>
      </c>
      <c t="s" s="2" r="D1">
        <v>26</v>
      </c>
      <c t="s" s="2" r="E1">
        <v>27</v>
      </c>
    </row>
    <row spans="1:5" r="2">
      <c t="s" s="3" r="A2">
        <v>28</v>
      </c>
    </row>
    <row spans="1:5" r="3">
      <c t="s" s="4" r="A3">
        <v>29</v>
      </c>
      <c t="n" s="7" r="B3">
        <v>7853</v>
      </c>
      <c t="n" s="7" r="C3">
        <v>9394</v>
      </c>
      <c t="n" s="7" r="D3">
        <v>4029</v>
      </c>
      <c t="n" s="7" r="E3">
        <v>5963</v>
      </c>
    </row>
    <row spans="1:5" r="4">
      <c t="s" s="4" r="A4">
        <v>30</v>
      </c>
      <c t="n" s="6" r="B4">
        <v>160394</v>
      </c>
      <c t="n" s="6" r="C4">
        <v>127043</v>
      </c>
    </row>
    <row spans="1:5" r="5">
      <c t="s" s="4" r="A5">
        <v>31</v>
      </c>
      <c t="n" s="6" r="B5">
        <v>143566</v>
      </c>
      <c t="n" s="6" r="C5">
        <v>123374</v>
      </c>
    </row>
    <row spans="1:5" r="6">
      <c t="s" s="4" r="A6">
        <v>32</v>
      </c>
      <c t="n" s="6" r="B6">
        <v>1761</v>
      </c>
      <c t="n" s="6" r="C6">
        <v>1612</v>
      </c>
    </row>
    <row spans="1:5" r="7">
      <c t="s" s="4" r="A7">
        <v>33</v>
      </c>
      <c t="n" s="6" r="B7">
        <v>1502</v>
      </c>
      <c t="n" s="6" r="C7">
        <v>1502</v>
      </c>
    </row>
    <row spans="1:5" r="8">
      <c t="s" s="4" r="A8">
        <v>34</v>
      </c>
      <c t="n" s="6" r="B8">
        <v>12135</v>
      </c>
      <c t="n" s="6" r="C8">
        <v>14163</v>
      </c>
    </row>
    <row spans="1:5" r="9">
      <c t="s" s="4" r="A9">
        <v>35</v>
      </c>
      <c t="n" s="6" r="B9">
        <v>327211</v>
      </c>
      <c t="n" s="6" r="C9">
        <v>277088</v>
      </c>
    </row>
    <row spans="1:5" r="10">
      <c t="s" s="4" r="A10">
        <v>36</v>
      </c>
      <c t="n" s="6" r="B10">
        <v>88440</v>
      </c>
      <c t="n" s="6" r="C10">
        <v>90794</v>
      </c>
    </row>
    <row spans="1:5" r="11">
      <c t="s" s="4" r="A11">
        <v>37</v>
      </c>
      <c t="n" s="6" r="B11">
        <v>308812</v>
      </c>
      <c t="n" s="6" r="C11">
        <v>302908</v>
      </c>
    </row>
    <row spans="1:5" r="12">
      <c t="s" s="4" r="A12">
        <v>38</v>
      </c>
      <c t="n" s="6" r="B12">
        <v>391242</v>
      </c>
      <c t="n" s="6" r="C12">
        <v>397953</v>
      </c>
    </row>
    <row spans="1:5" r="13">
      <c t="s" s="4" r="A13">
        <v>39</v>
      </c>
      <c t="n" s="6" r="B13">
        <v>4429</v>
      </c>
      <c t="n" s="6" r="C13">
        <v>4593</v>
      </c>
    </row>
    <row spans="1:5" r="14">
      <c t="s" s="4" r="A14">
        <v>40</v>
      </c>
      <c t="n" s="6" r="B14">
        <v>1120134</v>
      </c>
      <c t="n" s="6" r="C14">
        <v>1073336</v>
      </c>
    </row>
    <row spans="1:5" r="15">
      <c t="s" s="3" r="A15">
        <v>41</v>
      </c>
    </row>
    <row spans="1:5" r="16">
      <c t="s" s="4" r="A16">
        <v>42</v>
      </c>
      <c t="n" s="6" r="B16">
        <v>123459</v>
      </c>
      <c t="n" s="6" r="C16">
        <v>91563</v>
      </c>
    </row>
    <row spans="1:5" r="17">
      <c t="s" s="4" r="A17">
        <v>43</v>
      </c>
      <c t="n" s="6" r="B17">
        <v>74012</v>
      </c>
      <c t="n" s="6" r="C17">
        <v>83630</v>
      </c>
    </row>
    <row spans="1:5" r="18">
      <c t="s" s="4" r="A18">
        <v>33</v>
      </c>
      <c t="n" s="6" r="B18">
        <v>1127</v>
      </c>
      <c t="n" s="6" r="C18">
        <v>436</v>
      </c>
    </row>
    <row spans="1:5" r="19">
      <c t="s" s="4" r="A19">
        <v>44</v>
      </c>
      <c t="n" s="6" r="B19">
        <v>2197</v>
      </c>
      <c t="n" s="6" r="C19">
        <v>36</v>
      </c>
    </row>
    <row spans="1:5" r="20">
      <c t="s" s="4" r="A20">
        <v>45</v>
      </c>
      <c t="n" s="6" r="B20">
        <v>200795</v>
      </c>
      <c t="n" s="6" r="C20">
        <v>175665</v>
      </c>
    </row>
    <row spans="1:5" r="21">
      <c t="s" s="4" r="A21">
        <v>33</v>
      </c>
      <c t="n" s="6" r="B21">
        <v>83568</v>
      </c>
      <c t="n" s="6" r="C21">
        <v>82102</v>
      </c>
    </row>
    <row spans="1:5" r="22">
      <c t="s" s="4" r="A22">
        <v>46</v>
      </c>
      <c t="n" s="6" r="B22">
        <v>112729</v>
      </c>
      <c t="n" s="6" r="C22">
        <v>113123</v>
      </c>
    </row>
    <row spans="1:5" r="23">
      <c t="s" s="4" r="A23">
        <v>47</v>
      </c>
      <c t="n" s="6" r="B23">
        <v>951118</v>
      </c>
      <c t="n" s="6" r="C23">
        <v>916807</v>
      </c>
    </row>
    <row spans="1:5" r="24">
      <c t="s" s="4" r="A24">
        <v>48</v>
      </c>
      <c t="n" s="6" r="B24">
        <v>-228076</v>
      </c>
      <c t="n" s="6" r="C24">
        <v>-214361</v>
      </c>
    </row>
    <row spans="1:5" r="25">
      <c t="s" s="4" r="A25">
        <v>49</v>
      </c>
      <c t="n" s="7" r="B25">
        <v>1120134</v>
      </c>
      <c t="n" s="7" r="C25">
        <v>10733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150</v>
      </c>
      <c t="s" s="2" r="B1">
        <v>1</v>
      </c>
    </row>
    <row spans="1:2" r="2">
      <c t="s" s="2" r="B2">
        <v>2</v>
      </c>
    </row>
    <row spans="1:2" r="3">
      <c t="s" s="3" r="A3">
        <v>112</v>
      </c>
    </row>
    <row spans="1:2" r="4">
      <c t="s" s="4" r="A4">
        <v>151</v>
      </c>
      <c t="s" s="4" r="B4">
        <v>152</v>
      </c>
    </row>
    <row spans="1:2" r="5">
      <c t="s" s="4" r="A5">
        <v>153</v>
      </c>
      <c t="s" s="4" r="B5">
        <v>1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5</v>
      </c>
      <c t="s" s="2" r="B1">
        <v>1</v>
      </c>
    </row>
    <row spans="1:2" r="2">
      <c t="s" s="2" r="B2">
        <v>2</v>
      </c>
    </row>
    <row spans="1:2" r="3">
      <c t="s" s="3" r="A3">
        <v>115</v>
      </c>
    </row>
    <row spans="1:2" r="4">
      <c t="s" s="4" r="A4">
        <v>156</v>
      </c>
      <c t="s" s="4" r="B4">
        <v>1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58</v>
      </c>
      <c t="s" s="2" r="B1">
        <v>1</v>
      </c>
    </row>
    <row spans="1:2" r="2">
      <c t="s" s="2" r="B2">
        <v>2</v>
      </c>
    </row>
    <row spans="1:2" r="3">
      <c t="s" s="3" r="A3">
        <v>119</v>
      </c>
    </row>
    <row spans="1:2" r="4">
      <c t="s" s="4" r="A4">
        <v>159</v>
      </c>
      <c t="s" s="4" r="B4">
        <v>1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61</v>
      </c>
      <c t="s" s="2" r="B1">
        <v>1</v>
      </c>
    </row>
    <row spans="1:2" r="2">
      <c t="s" s="2" r="B2">
        <v>2</v>
      </c>
    </row>
    <row spans="1:2" r="3">
      <c t="s" s="3" r="A3">
        <v>122</v>
      </c>
    </row>
    <row spans="1:2" r="4">
      <c t="s" s="4" r="A4">
        <v>162</v>
      </c>
      <c t="s" s="4" r="B4">
        <v>16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4</v>
      </c>
      <c t="s" s="2" r="B1">
        <v>1</v>
      </c>
    </row>
    <row spans="1:2" r="2">
      <c t="s" s="2" r="B2">
        <v>2</v>
      </c>
    </row>
    <row spans="1:2" r="3">
      <c t="s" s="3" r="A3">
        <v>125</v>
      </c>
    </row>
    <row spans="1:2" r="4">
      <c t="s" s="4" r="A4">
        <v>165</v>
      </c>
      <c t="s" s="4" r="B4">
        <v>16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spans="1:2" r="1">
      <c t="s" s="1" r="A1">
        <v>167</v>
      </c>
      <c t="s" s="2" r="B1">
        <v>1</v>
      </c>
    </row>
    <row spans="1:2" r="2">
      <c t="s" s="2" r="B2">
        <v>2</v>
      </c>
    </row>
    <row spans="1:2" r="3">
      <c t="s" s="3" r="A3">
        <v>128</v>
      </c>
    </row>
    <row spans="1:2" r="4">
      <c t="s" s="4" r="A4">
        <v>168</v>
      </c>
      <c t="s" s="4" r="B4">
        <v>169</v>
      </c>
    </row>
    <row spans="1:2" r="5">
      <c t="s" s="4" r="A5">
        <v>170</v>
      </c>
      <c t="s" s="4" r="B5">
        <v>1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2</v>
      </c>
      <c t="s" s="2" r="B1">
        <v>1</v>
      </c>
    </row>
    <row spans="1:2" r="2">
      <c t="s" s="2" r="B2">
        <v>2</v>
      </c>
    </row>
    <row spans="1:2" r="3">
      <c t="s" s="3" r="A3">
        <v>131</v>
      </c>
    </row>
    <row spans="1:2" r="4">
      <c t="s" s="4" r="A4">
        <v>173</v>
      </c>
      <c t="s" s="4" r="B4">
        <v>1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80"/>
    <col customWidth="1" max="3" min="3" width="80"/>
  </cols>
  <sheetData>
    <row spans="1:3" r="1">
      <c t="s" s="1" r="A1">
        <v>175</v>
      </c>
      <c t="s" s="2" r="B1">
        <v>1</v>
      </c>
    </row>
    <row spans="1:3" r="2">
      <c t="s" s="2" r="B2">
        <v>2</v>
      </c>
      <c t="s" s="2" r="C2">
        <v>26</v>
      </c>
    </row>
    <row spans="1:3" r="3">
      <c t="s" s="3" r="A3">
        <v>137</v>
      </c>
    </row>
    <row spans="1:3" r="4">
      <c t="s" s="4" r="A4">
        <v>176</v>
      </c>
      <c t="s" s="4" r="B4">
        <v>177</v>
      </c>
    </row>
    <row spans="1:3" r="5">
      <c t="s" s="4" r="A5">
        <v>178</v>
      </c>
      <c t="s" s="4" r="B5">
        <v>179</v>
      </c>
      <c t="s" s="4" r="C5">
        <v>180</v>
      </c>
    </row>
    <row spans="1:3" r="6">
      <c t="s" s="4" r="A6">
        <v>181</v>
      </c>
      <c t="s" s="4" r="B6">
        <v>182</v>
      </c>
      <c t="s" s="4" r="C6">
        <v>18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3"/>
    <col customWidth="1" max="2" min="2" width="57"/>
    <col customWidth="1" max="3" min="3" width="21"/>
  </cols>
  <sheetData>
    <row spans="1:3" r="1">
      <c t="s" s="1" r="A1">
        <v>184</v>
      </c>
      <c t="s" s="2" r="B1">
        <v>1</v>
      </c>
    </row>
    <row spans="1:3" r="2">
      <c t="s" s="2" r="B2">
        <v>185</v>
      </c>
      <c t="s" s="2" r="C2">
        <v>186</v>
      </c>
    </row>
    <row spans="1:3" r="3">
      <c t="s" s="3" r="A3">
        <v>187</v>
      </c>
    </row>
    <row spans="1:3" r="4">
      <c t="s" s="4" r="A4">
        <v>188</v>
      </c>
      <c t="s" s="4" r="B4">
        <v>189</v>
      </c>
    </row>
    <row spans="1:3" r="5">
      <c t="s" s="4" r="A5">
        <v>190</v>
      </c>
      <c t="n" s="6" r="B5">
        <v>11</v>
      </c>
    </row>
    <row spans="1:3" r="6">
      <c t="s" s="4" r="A6">
        <v>191</v>
      </c>
      <c t="n" s="6" r="B6">
        <v>50000</v>
      </c>
    </row>
    <row spans="1:3" r="7">
      <c t="s" s="4" r="A7">
        <v>192</v>
      </c>
      <c t="n" s="6" r="B7">
        <v>124</v>
      </c>
    </row>
    <row spans="1:3" r="8">
      <c t="s" s="4" r="A8">
        <v>193</v>
      </c>
      <c t="n" s="6" r="B8">
        <v>260</v>
      </c>
    </row>
    <row spans="1:3" r="9">
      <c t="s" s="4" r="A9">
        <v>194</v>
      </c>
      <c t="n" s="7" r="B9">
        <v>8369</v>
      </c>
      <c t="n" s="7" r="C9">
        <v>8677</v>
      </c>
    </row>
    <row spans="1:3" r="10">
      <c t="s" s="4" r="A10">
        <v>195</v>
      </c>
    </row>
    <row spans="1:3" r="11">
      <c t="s" s="3" r="A11">
        <v>187</v>
      </c>
    </row>
    <row spans="1:3" r="12">
      <c t="s" s="4" r="A12">
        <v>188</v>
      </c>
      <c t="s" s="4" r="B12">
        <v>189</v>
      </c>
    </row>
    <row spans="1:3" r="13">
      <c t="s" s="4" r="A13">
        <v>196</v>
      </c>
    </row>
    <row spans="1:3" r="14">
      <c t="s" s="3" r="A14">
        <v>187</v>
      </c>
    </row>
    <row spans="1:3" r="15">
      <c t="s" s="4" r="A15">
        <v>188</v>
      </c>
      <c t="s" s="4" r="B15">
        <v>197</v>
      </c>
    </row>
    <row spans="1:3" r="16">
      <c t="s" s="4" r="A16">
        <v>198</v>
      </c>
    </row>
    <row spans="1:3" r="17">
      <c t="s" s="3" r="A17">
        <v>187</v>
      </c>
    </row>
    <row spans="1:3" r="18">
      <c t="s" s="4" r="A18">
        <v>194</v>
      </c>
      <c t="n" s="6" r="C18">
        <v>8700</v>
      </c>
    </row>
    <row spans="1:3" r="19">
      <c t="s" s="4" r="A19">
        <v>199</v>
      </c>
    </row>
    <row spans="1:3" r="20">
      <c t="s" s="3" r="A20">
        <v>187</v>
      </c>
    </row>
    <row spans="1:3" r="21">
      <c t="s" s="4" r="A21">
        <v>194</v>
      </c>
      <c t="n" s="7" r="C21">
        <v>-87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00</v>
      </c>
      <c t="s" s="2" r="B1">
        <v>2</v>
      </c>
      <c t="s" s="2" r="C1">
        <v>25</v>
      </c>
    </row>
    <row spans="1:3" r="2">
      <c t="s" s="3" r="A2">
        <v>107</v>
      </c>
    </row>
    <row spans="1:3" r="3">
      <c t="s" s="4" r="A3">
        <v>201</v>
      </c>
      <c t="n" s="7" r="B3">
        <v>2788</v>
      </c>
      <c t="n" s="7" r="C3">
        <v>3204</v>
      </c>
    </row>
    <row spans="1:3" r="4">
      <c t="s" s="4" r="A4">
        <v>202</v>
      </c>
      <c t="n" s="6" r="B4">
        <v>5219</v>
      </c>
      <c t="n" s="6" r="C4">
        <v>4401</v>
      </c>
    </row>
    <row spans="1:3" r="5">
      <c t="s" s="4" r="A5">
        <v>203</v>
      </c>
      <c t="n" s="7" r="B5">
        <v>8007</v>
      </c>
      <c t="n" s="7" r="C5">
        <v>76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v>
      </c>
      <c t="s" s="2" r="B1">
        <v>51</v>
      </c>
      <c t="s" s="2" r="D1">
        <v>1</v>
      </c>
    </row>
    <row spans="1:5" r="2">
      <c t="s" s="2" r="B2">
        <v>2</v>
      </c>
      <c t="s" s="2" r="C2">
        <v>26</v>
      </c>
      <c t="s" s="2" r="D2">
        <v>2</v>
      </c>
      <c t="s" s="2" r="E2">
        <v>26</v>
      </c>
    </row>
    <row spans="1:5" r="3">
      <c t="s" s="3" r="A3">
        <v>52</v>
      </c>
    </row>
    <row spans="1:5" r="4">
      <c t="s" s="4" r="A4">
        <v>53</v>
      </c>
      <c t="n" s="7" r="B4">
        <v>323789</v>
      </c>
      <c t="n" s="7" r="C4">
        <v>331249</v>
      </c>
      <c t="n" s="7" r="D4">
        <v>560070</v>
      </c>
      <c t="n" s="7" r="E4">
        <v>551615</v>
      </c>
    </row>
    <row spans="1:5" r="5">
      <c t="s" s="4" r="A5">
        <v>54</v>
      </c>
      <c t="n" s="6" r="B5">
        <v>237784</v>
      </c>
      <c t="n" s="6" r="C5">
        <v>250234</v>
      </c>
      <c t="n" s="6" r="D5">
        <v>421012</v>
      </c>
      <c t="n" s="6" r="E5">
        <v>428697</v>
      </c>
    </row>
    <row spans="1:5" r="6">
      <c t="s" s="4" r="A6">
        <v>55</v>
      </c>
      <c t="n" s="6" r="B6">
        <v>86005</v>
      </c>
      <c t="n" s="6" r="C6">
        <v>81015</v>
      </c>
      <c t="n" s="6" r="D6">
        <v>139058</v>
      </c>
      <c t="n" s="6" r="E6">
        <v>122918</v>
      </c>
    </row>
    <row spans="1:5" r="7">
      <c t="s" s="4" r="A7">
        <v>56</v>
      </c>
      <c t="n" s="6" r="B7">
        <v>61162</v>
      </c>
      <c t="n" s="6" r="C7">
        <v>62166</v>
      </c>
      <c t="n" s="6" r="D7">
        <v>120595</v>
      </c>
      <c t="n" s="6" r="E7">
        <v>120636</v>
      </c>
    </row>
    <row spans="1:5" r="8">
      <c t="s" s="4" r="A8">
        <v>57</v>
      </c>
      <c t="n" s="6" r="B8">
        <v>74</v>
      </c>
      <c t="n" s="6" r="C8">
        <v>0</v>
      </c>
      <c t="n" s="6" r="D8">
        <v>74</v>
      </c>
      <c t="n" s="6" r="E8">
        <v>0</v>
      </c>
    </row>
    <row spans="1:5" r="9">
      <c t="s" s="4" r="A9">
        <v>58</v>
      </c>
      <c t="n" s="6" r="B9">
        <v>-732</v>
      </c>
      <c t="n" s="6" r="C9">
        <v>0</v>
      </c>
      <c t="n" s="6" r="D9">
        <v>-732</v>
      </c>
      <c t="n" s="6" r="E9">
        <v>0</v>
      </c>
    </row>
    <row spans="1:5" r="10">
      <c t="s" s="4" r="A10">
        <v>59</v>
      </c>
      <c t="n" s="6" r="B10">
        <v>25501</v>
      </c>
      <c t="n" s="6" r="C10">
        <v>18849</v>
      </c>
      <c t="n" s="6" r="D10">
        <v>19121</v>
      </c>
      <c t="n" s="6" r="E10">
        <v>2282</v>
      </c>
    </row>
    <row spans="1:5" r="11">
      <c t="s" s="4" r="A11">
        <v>60</v>
      </c>
      <c t="n" s="6" r="B11">
        <v>21618</v>
      </c>
      <c t="n" s="6" r="C11">
        <v>21156</v>
      </c>
      <c t="n" s="6" r="D11">
        <v>42501</v>
      </c>
      <c t="n" s="6" r="E11">
        <v>41862</v>
      </c>
    </row>
    <row spans="1:5" r="12">
      <c t="s" s="4" r="A12">
        <v>61</v>
      </c>
      <c t="n" s="6" r="B12">
        <v>548</v>
      </c>
      <c t="n" s="6" r="C12">
        <v>601</v>
      </c>
      <c t="n" s="6" r="D12">
        <v>165</v>
      </c>
      <c t="n" s="6" r="E12">
        <v>1117</v>
      </c>
    </row>
    <row spans="1:5" r="13">
      <c t="s" s="4" r="A13">
        <v>62</v>
      </c>
      <c t="n" s="6" r="B13">
        <v>3335</v>
      </c>
      <c t="n" s="6" r="C13">
        <v>-2908</v>
      </c>
      <c t="n" s="6" r="D13">
        <v>-23545</v>
      </c>
      <c t="n" s="6" r="E13">
        <v>-40697</v>
      </c>
    </row>
    <row spans="1:5" r="14">
      <c t="s" s="4" r="A14">
        <v>63</v>
      </c>
      <c t="n" s="6" r="B14">
        <v>1649</v>
      </c>
      <c t="n" s="6" r="C14">
        <v>2230</v>
      </c>
      <c t="n" s="6" r="D14">
        <v>2781</v>
      </c>
      <c t="n" s="6" r="E14">
        <v>2763</v>
      </c>
    </row>
    <row spans="1:5" r="15">
      <c t="s" s="4" r="A15">
        <v>64</v>
      </c>
      <c t="n" s="6" r="B15">
        <v>1686</v>
      </c>
      <c t="n" s="6" r="C15">
        <v>-5138</v>
      </c>
      <c t="n" s="6" r="D15">
        <v>-26326</v>
      </c>
      <c t="n" s="6" r="E15">
        <v>-43460</v>
      </c>
    </row>
    <row spans="1:5" r="16">
      <c t="s" s="3" r="A16">
        <v>65</v>
      </c>
    </row>
    <row spans="1:5" r="17">
      <c t="s" s="4" r="A17">
        <v>66</v>
      </c>
      <c t="n" s="6" r="B17">
        <v>17</v>
      </c>
      <c t="n" s="6" r="C17">
        <v>151</v>
      </c>
      <c t="n" s="6" r="D17">
        <v>34</v>
      </c>
      <c t="n" s="6" r="E17">
        <v>299</v>
      </c>
    </row>
    <row spans="1:5" r="18">
      <c t="s" s="4" r="A18">
        <v>67</v>
      </c>
      <c t="n" s="6" r="B18">
        <v>1429</v>
      </c>
      <c t="n" s="6" r="C18">
        <v>-1379</v>
      </c>
      <c t="n" s="6" r="D18">
        <v>12447</v>
      </c>
      <c t="n" s="6" r="E18">
        <v>-12965</v>
      </c>
    </row>
    <row spans="1:5" r="19">
      <c t="s" s="4" r="A19">
        <v>68</v>
      </c>
      <c t="n" s="7" r="B19">
        <v>3132</v>
      </c>
      <c t="n" s="7" r="C19">
        <v>-6366</v>
      </c>
      <c t="n" s="7" r="D19">
        <v>-13845</v>
      </c>
      <c t="n" s="7" r="E19">
        <v>-5612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t="s" s="1" r="A1">
        <v>204</v>
      </c>
      <c t="s" s="2" r="B1">
        <v>2</v>
      </c>
      <c t="s" s="2" r="C1">
        <v>25</v>
      </c>
    </row>
    <row spans="1:3" r="2">
      <c t="s" s="3" r="A2">
        <v>205</v>
      </c>
    </row>
    <row spans="1:3" r="3">
      <c t="s" s="4" r="A3">
        <v>206</v>
      </c>
      <c t="n" s="7" r="B3">
        <v>32965</v>
      </c>
      <c t="n" s="7" r="C3">
        <v>31024</v>
      </c>
    </row>
    <row spans="1:3" r="4">
      <c t="s" s="4" r="A4">
        <v>207</v>
      </c>
      <c t="n" s="6" r="B4">
        <v>11505</v>
      </c>
      <c t="n" s="6" r="C4">
        <v>10900</v>
      </c>
    </row>
    <row spans="1:3" r="5">
      <c t="s" s="4" r="A5">
        <v>208</v>
      </c>
      <c t="n" s="6" r="B5">
        <v>99096</v>
      </c>
      <c t="n" s="6" r="C5">
        <v>81450</v>
      </c>
    </row>
    <row spans="1:3" r="6">
      <c t="s" s="4" r="A6">
        <v>209</v>
      </c>
      <c t="n" s="7" r="B6">
        <v>143566</v>
      </c>
      <c t="n" s="7" r="C6">
        <v>12337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10</v>
      </c>
      <c t="s" s="2" r="B1">
        <v>1</v>
      </c>
    </row>
    <row spans="1:2" r="2">
      <c t="s" s="2" r="B2">
        <v>211</v>
      </c>
    </row>
    <row spans="1:2" r="3">
      <c t="s" s="3" r="A3">
        <v>212</v>
      </c>
    </row>
    <row spans="1:2" r="4">
      <c t="s" s="4" r="A4">
        <v>213</v>
      </c>
      <c t="n" s="7" r="B4">
        <v>302908</v>
      </c>
    </row>
    <row spans="1:2" r="5">
      <c t="s" s="4" r="A5">
        <v>214</v>
      </c>
      <c t="n" s="6" r="B5">
        <v>5904</v>
      </c>
    </row>
    <row spans="1:2" r="6">
      <c t="s" s="4" r="A6">
        <v>215</v>
      </c>
      <c t="n" s="7" r="B6">
        <v>3088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6</v>
      </c>
      <c t="s" s="2" r="B1">
        <v>2</v>
      </c>
      <c t="s" s="2" r="C1">
        <v>25</v>
      </c>
    </row>
    <row spans="1:3" r="2">
      <c t="s" s="3" r="A2">
        <v>217</v>
      </c>
    </row>
    <row spans="1:3" r="3">
      <c t="s" s="4" r="A3">
        <v>218</v>
      </c>
      <c t="n" s="7" r="B3">
        <v>317139</v>
      </c>
      <c t="n" s="7" r="C3">
        <v>313841</v>
      </c>
    </row>
    <row spans="1:3" r="4">
      <c t="s" s="4" r="A4">
        <v>219</v>
      </c>
      <c t="n" s="6" r="B4">
        <v>142271</v>
      </c>
      <c t="n" s="6" r="C4">
        <v>128249</v>
      </c>
    </row>
    <row spans="1:3" r="5">
      <c t="s" s="4" r="A5">
        <v>220</v>
      </c>
      <c t="n" s="6" r="B5">
        <v>174868</v>
      </c>
      <c t="n" s="6" r="C5">
        <v>185592</v>
      </c>
    </row>
    <row spans="1:3" r="6">
      <c t="s" s="3" r="A6">
        <v>221</v>
      </c>
    </row>
    <row spans="1:3" r="7">
      <c t="s" s="4" r="A7">
        <v>222</v>
      </c>
      <c t="n" s="6" r="B7">
        <v>533513</v>
      </c>
      <c t="n" s="6" r="C7">
        <v>526202</v>
      </c>
    </row>
    <row spans="1:3" r="8">
      <c t="s" s="4" r="A8">
        <v>223</v>
      </c>
      <c t="n" s="6" r="B8">
        <v>391242</v>
      </c>
      <c t="n" s="6" r="C8">
        <v>397953</v>
      </c>
    </row>
    <row spans="1:3" r="9">
      <c t="s" s="4" r="A9">
        <v>224</v>
      </c>
    </row>
    <row spans="1:3" r="10">
      <c t="s" s="3" r="A10">
        <v>221</v>
      </c>
    </row>
    <row spans="1:3" r="11">
      <c t="s" s="4" r="A11">
        <v>225</v>
      </c>
      <c t="n" s="6" r="B11">
        <v>216374</v>
      </c>
      <c t="n" s="6" r="C11">
        <v>212361</v>
      </c>
    </row>
    <row spans="1:3" r="12">
      <c t="s" s="4" r="A12">
        <v>226</v>
      </c>
    </row>
    <row spans="1:3" r="13">
      <c t="s" s="3" r="A13">
        <v>217</v>
      </c>
    </row>
    <row spans="1:3" r="14">
      <c t="s" s="4" r="A14">
        <v>218</v>
      </c>
      <c t="n" s="6" r="B14">
        <v>317119</v>
      </c>
      <c t="n" s="6" r="C14">
        <v>313821</v>
      </c>
    </row>
    <row spans="1:3" r="15">
      <c t="s" s="4" r="A15">
        <v>219</v>
      </c>
      <c t="n" s="6" r="B15">
        <v>142251</v>
      </c>
      <c t="n" s="6" r="C15">
        <v>128230</v>
      </c>
    </row>
    <row spans="1:3" r="16">
      <c t="s" s="4" r="A16">
        <v>220</v>
      </c>
      <c t="n" s="6" r="B16">
        <v>174868</v>
      </c>
      <c t="n" s="6" r="C16">
        <v>185591</v>
      </c>
    </row>
    <row spans="1:3" r="17">
      <c t="s" s="4" r="A17">
        <v>227</v>
      </c>
    </row>
    <row spans="1:3" r="18">
      <c t="s" s="3" r="A18">
        <v>217</v>
      </c>
    </row>
    <row spans="1:3" r="19">
      <c t="s" s="4" r="A19">
        <v>218</v>
      </c>
      <c t="n" s="6" r="B19">
        <v>20</v>
      </c>
      <c t="n" s="6" r="C19">
        <v>20</v>
      </c>
    </row>
    <row spans="1:3" r="20">
      <c t="s" s="4" r="A20">
        <v>219</v>
      </c>
      <c t="n" s="6" r="B20">
        <v>20</v>
      </c>
      <c t="n" s="6" r="C20">
        <v>19</v>
      </c>
    </row>
    <row spans="1:3" r="21">
      <c t="s" s="4" r="A21">
        <v>220</v>
      </c>
      <c t="n" s="7" r="B21">
        <v>0</v>
      </c>
      <c t="n" s="7" r="C21">
        <v>1</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28</v>
      </c>
      <c t="s" s="2" r="B1">
        <v>51</v>
      </c>
      <c t="s" s="2" r="D1">
        <v>1</v>
      </c>
    </row>
    <row spans="1:6" r="2">
      <c t="s" s="2" r="B2">
        <v>2</v>
      </c>
      <c t="s" s="2" r="C2">
        <v>26</v>
      </c>
      <c t="s" s="2" r="D2">
        <v>2</v>
      </c>
      <c t="s" s="2" r="E2">
        <v>26</v>
      </c>
      <c t="s" s="2" r="F2">
        <v>25</v>
      </c>
    </row>
    <row spans="1:6" r="3">
      <c t="s" s="3" r="A3">
        <v>229</v>
      </c>
    </row>
    <row spans="1:6" r="4">
      <c t="s" s="4" r="A4">
        <v>230</v>
      </c>
      <c t="n" s="8" r="B4">
        <v>228.5</v>
      </c>
      <c t="n" s="8" r="D4">
        <v>228.5</v>
      </c>
      <c t="n" s="8" r="F4">
        <v>228.5</v>
      </c>
    </row>
    <row spans="1:6" r="5">
      <c t="s" s="4" r="A5">
        <v>231</v>
      </c>
      <c t="n" s="9" r="B5">
        <v>6.2</v>
      </c>
      <c t="n" s="8" r="C5">
        <v>6.2</v>
      </c>
      <c t="n" s="9" r="D5">
        <v>12.4</v>
      </c>
      <c t="n" s="8" r="E5">
        <v>12.5</v>
      </c>
    </row>
    <row spans="1:6" r="6">
      <c t="n" s="6" r="A6">
        <v>2016</v>
      </c>
      <c t="n" s="6" r="B6">
        <v>25</v>
      </c>
      <c t="n" s="6" r="D6">
        <v>25</v>
      </c>
    </row>
    <row spans="1:6" r="7">
      <c t="n" s="6" r="A7">
        <v>2017</v>
      </c>
      <c t="n" s="6" r="B7">
        <v>25</v>
      </c>
      <c t="n" s="6" r="D7">
        <v>25</v>
      </c>
    </row>
    <row spans="1:6" r="8">
      <c t="n" s="6" r="A8">
        <v>2018</v>
      </c>
      <c t="n" s="6" r="B8">
        <v>25</v>
      </c>
      <c t="n" s="6" r="D8">
        <v>25</v>
      </c>
    </row>
    <row spans="1:6" r="9">
      <c t="n" s="6" r="A9">
        <v>2019</v>
      </c>
      <c t="n" s="6" r="B9">
        <v>25</v>
      </c>
      <c t="n" s="6" r="D9">
        <v>25</v>
      </c>
    </row>
    <row spans="1:6" r="10">
      <c t="n" s="6" r="A10">
        <v>2020</v>
      </c>
      <c t="n" s="7" r="B10">
        <v>25</v>
      </c>
      <c t="n" s="7" r="D10">
        <v>25</v>
      </c>
    </row>
    <row spans="1:6" r="11">
      <c t="s" s="4" r="A11">
        <v>226</v>
      </c>
    </row>
    <row spans="1:6" r="12">
      <c t="s" s="3" r="A12">
        <v>229</v>
      </c>
    </row>
    <row spans="1:6" r="13">
      <c t="s" s="4" r="A13">
        <v>232</v>
      </c>
      <c t="s" s="4" r="D13">
        <v>233</v>
      </c>
    </row>
    <row spans="1:6" r="14">
      <c t="s" s="4" r="A14">
        <v>227</v>
      </c>
    </row>
    <row spans="1:6" r="15">
      <c t="s" s="3" r="A15">
        <v>229</v>
      </c>
    </row>
    <row spans="1:6" r="16">
      <c t="s" s="4" r="A16">
        <v>232</v>
      </c>
      <c t="s" s="4" r="D16">
        <v>23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s="1" r="A1">
        <v>235</v>
      </c>
      <c t="s" s="2" r="B1">
        <v>51</v>
      </c>
      <c t="s" s="2" r="D1">
        <v>1</v>
      </c>
    </row>
    <row spans="1:5" r="2">
      <c t="s" s="2" r="B2">
        <v>2</v>
      </c>
      <c t="s" s="2" r="C2">
        <v>26</v>
      </c>
      <c t="s" s="2" r="D2">
        <v>2</v>
      </c>
      <c t="s" s="2" r="E2">
        <v>26</v>
      </c>
    </row>
    <row spans="1:5" r="3">
      <c t="s" s="4" r="A3">
        <v>236</v>
      </c>
    </row>
    <row spans="1:5" r="4">
      <c t="s" s="3" r="A4">
        <v>237</v>
      </c>
    </row>
    <row spans="1:5" r="5">
      <c t="s" s="4" r="A5">
        <v>238</v>
      </c>
      <c t="n" s="7" r="B5">
        <v>1356</v>
      </c>
      <c t="n" s="7" r="C5">
        <v>0</v>
      </c>
      <c t="n" s="7" r="D5">
        <v>1654</v>
      </c>
      <c t="n" s="7" r="E5">
        <v>0</v>
      </c>
    </row>
    <row spans="1:5" r="6">
      <c t="s" s="4" r="A6">
        <v>239</v>
      </c>
      <c t="n" s="6" r="B6">
        <v>74</v>
      </c>
      <c t="n" s="6" r="D6">
        <v>74</v>
      </c>
    </row>
    <row spans="1:5" r="7">
      <c t="s" s="4" r="A7">
        <v>240</v>
      </c>
      <c t="n" s="6" r="B7">
        <v>14</v>
      </c>
      <c t="n" s="6" r="C7">
        <v>0</v>
      </c>
      <c t="n" s="6" r="D7">
        <v>14</v>
      </c>
      <c t="n" s="6" r="E7">
        <v>0</v>
      </c>
    </row>
    <row spans="1:5" r="8">
      <c t="s" s="4" r="A8">
        <v>241</v>
      </c>
      <c t="n" s="6" r="B8">
        <v>-324</v>
      </c>
      <c t="n" s="6" r="C8">
        <v>0</v>
      </c>
      <c t="n" s="6" r="D8">
        <v>-622</v>
      </c>
      <c t="n" s="6" r="E8">
        <v>0</v>
      </c>
    </row>
    <row spans="1:5" r="9">
      <c t="s" s="4" r="A9">
        <v>242</v>
      </c>
      <c t="n" s="6" r="B9">
        <v>1120</v>
      </c>
      <c t="n" s="6" r="C9">
        <v>0</v>
      </c>
      <c t="n" s="6" r="D9">
        <v>1120</v>
      </c>
      <c t="n" s="6" r="E9">
        <v>0</v>
      </c>
    </row>
    <row spans="1:5" r="10">
      <c t="s" s="4" r="A10">
        <v>243</v>
      </c>
    </row>
    <row spans="1:5" r="11">
      <c t="s" s="3" r="A11">
        <v>237</v>
      </c>
    </row>
    <row spans="1:5" r="12">
      <c t="s" s="4" r="A12">
        <v>238</v>
      </c>
      <c t="n" s="6" r="B12">
        <v>925</v>
      </c>
      <c t="n" s="6" r="C12">
        <v>1710</v>
      </c>
      <c t="n" s="6" r="D12">
        <v>1147</v>
      </c>
      <c t="n" s="6" r="E12">
        <v>1960</v>
      </c>
    </row>
    <row spans="1:5" r="13">
      <c t="s" s="4" r="A13">
        <v>239</v>
      </c>
      <c t="n" s="6" r="B13">
        <v>0</v>
      </c>
      <c t="n" s="6" r="D13">
        <v>0</v>
      </c>
    </row>
    <row spans="1:5" r="14">
      <c t="s" s="4" r="A14">
        <v>240</v>
      </c>
      <c t="n" s="6" r="B14">
        <v>116</v>
      </c>
      <c t="n" s="6" r="C14">
        <v>38</v>
      </c>
      <c t="n" s="6" r="D14">
        <v>231</v>
      </c>
      <c t="n" s="6" r="E14">
        <v>152</v>
      </c>
    </row>
    <row spans="1:5" r="15">
      <c t="s" s="4" r="A15">
        <v>241</v>
      </c>
      <c t="n" s="6" r="B15">
        <v>-144</v>
      </c>
      <c t="n" s="6" r="C15">
        <v>-121</v>
      </c>
      <c t="n" s="6" r="D15">
        <v>-481</v>
      </c>
      <c t="n" s="6" r="E15">
        <v>-485</v>
      </c>
    </row>
    <row spans="1:5" r="16">
      <c t="s" s="4" r="A16">
        <v>242</v>
      </c>
      <c t="n" s="6" r="B16">
        <v>897</v>
      </c>
      <c t="n" s="6" r="C16">
        <v>1627</v>
      </c>
      <c t="n" s="6" r="D16">
        <v>897</v>
      </c>
      <c t="n" s="6" r="E16">
        <v>1627</v>
      </c>
    </row>
    <row spans="1:5" r="17">
      <c t="s" s="4" r="A17">
        <v>244</v>
      </c>
    </row>
    <row spans="1:5" r="18">
      <c t="s" s="3" r="A18">
        <v>237</v>
      </c>
    </row>
    <row spans="1:5" r="19">
      <c t="s" s="4" r="A19">
        <v>238</v>
      </c>
      <c t="n" s="6" r="B19">
        <v>2281</v>
      </c>
      <c t="n" s="6" r="C19">
        <v>1710</v>
      </c>
      <c t="n" s="6" r="D19">
        <v>2801</v>
      </c>
      <c t="n" s="6" r="E19">
        <v>1960</v>
      </c>
    </row>
    <row spans="1:5" r="20">
      <c t="s" s="4" r="A20">
        <v>239</v>
      </c>
      <c t="n" s="6" r="B20">
        <v>74</v>
      </c>
      <c t="n" s="6" r="D20">
        <v>74</v>
      </c>
    </row>
    <row spans="1:5" r="21">
      <c t="s" s="4" r="A21">
        <v>240</v>
      </c>
      <c t="n" s="6" r="B21">
        <v>130</v>
      </c>
      <c t="n" s="6" r="C21">
        <v>38</v>
      </c>
      <c t="n" s="6" r="D21">
        <v>245</v>
      </c>
      <c t="n" s="6" r="E21">
        <v>152</v>
      </c>
    </row>
    <row spans="1:5" r="22">
      <c t="s" s="4" r="A22">
        <v>241</v>
      </c>
      <c t="n" s="6" r="B22">
        <v>-468</v>
      </c>
      <c t="n" s="6" r="C22">
        <v>-121</v>
      </c>
      <c t="n" s="6" r="D22">
        <v>-1103</v>
      </c>
      <c t="n" s="6" r="E22">
        <v>-485</v>
      </c>
    </row>
    <row spans="1:5" r="23">
      <c t="s" s="4" r="A23">
        <v>242</v>
      </c>
      <c t="n" s="7" r="B23">
        <v>2017</v>
      </c>
      <c t="n" s="7" r="C23">
        <v>1627</v>
      </c>
      <c t="n" s="7" r="D23">
        <v>2017</v>
      </c>
      <c t="n" s="7" r="E23">
        <v>162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45</v>
      </c>
      <c t="s" s="2" r="B1">
        <v>51</v>
      </c>
      <c t="s" s="2" r="D1">
        <v>1</v>
      </c>
    </row>
    <row spans="1:5" r="2">
      <c t="s" s="2" r="B2">
        <v>2</v>
      </c>
      <c t="s" s="2" r="C2">
        <v>26</v>
      </c>
      <c t="s" s="2" r="D2">
        <v>2</v>
      </c>
      <c t="s" s="2" r="E2">
        <v>26</v>
      </c>
    </row>
    <row spans="1:5" r="3">
      <c t="s" s="3" r="A3">
        <v>246</v>
      </c>
    </row>
    <row spans="1:5" r="4">
      <c t="s" s="4" r="A4">
        <v>238</v>
      </c>
      <c t="n" s="7" r="B4">
        <v>85502</v>
      </c>
      <c t="n" s="7" r="C4">
        <v>89246</v>
      </c>
      <c t="n" s="7" r="D4">
        <v>85112</v>
      </c>
      <c t="n" s="7" r="E4">
        <v>89940</v>
      </c>
    </row>
    <row spans="1:5" r="5">
      <c t="s" s="4" r="A5">
        <v>247</v>
      </c>
      <c t="n" s="6" r="B5">
        <v>1530</v>
      </c>
      <c t="n" s="6" r="C5">
        <v>1457</v>
      </c>
      <c t="n" s="6" r="D5">
        <v>2857</v>
      </c>
      <c t="n" s="6" r="E5">
        <v>2707</v>
      </c>
    </row>
    <row spans="1:5" r="6">
      <c t="s" s="4" r="A6">
        <v>248</v>
      </c>
      <c t="n" s="6" r="B6">
        <v>-1708</v>
      </c>
      <c t="n" s="6" r="C6">
        <v>-1735</v>
      </c>
      <c t="n" s="6" r="D6">
        <v>-3211</v>
      </c>
      <c t="n" s="6" r="E6">
        <v>-3063</v>
      </c>
    </row>
    <row spans="1:5" r="7">
      <c t="s" s="4" r="A7">
        <v>214</v>
      </c>
      <c t="n" s="6" r="B7">
        <v>73</v>
      </c>
      <c t="n" s="6" r="C7">
        <v>-67</v>
      </c>
      <c t="n" s="6" r="D7">
        <v>639</v>
      </c>
      <c t="n" s="6" r="E7">
        <v>-683</v>
      </c>
    </row>
    <row spans="1:5" r="8">
      <c t="s" s="4" r="A8">
        <v>242</v>
      </c>
      <c t="n" s="7" r="B8">
        <v>85397</v>
      </c>
      <c t="n" s="7" r="C8">
        <v>88901</v>
      </c>
      <c t="n" s="7" r="D8">
        <v>85397</v>
      </c>
      <c t="n" s="7" r="E8">
        <v>88901</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249</v>
      </c>
      <c t="s" s="2" r="B1">
        <v>2</v>
      </c>
      <c t="s" s="2" r="C1">
        <v>25</v>
      </c>
    </row>
    <row spans="1:3" r="2">
      <c t="s" s="3" r="A2">
        <v>250</v>
      </c>
    </row>
    <row spans="1:3" r="3">
      <c t="s" s="4" r="A3">
        <v>251</v>
      </c>
      <c t="n" s="7" r="B3">
        <v>-8369</v>
      </c>
      <c t="n" s="7" r="C3">
        <v>-8677</v>
      </c>
    </row>
    <row spans="1:3" r="4">
      <c t="s" s="4" r="A4">
        <v>252</v>
      </c>
      <c t="n" s="6" r="B4">
        <v>951118</v>
      </c>
      <c t="n" s="6" r="C4">
        <v>916807</v>
      </c>
    </row>
    <row spans="1:3" r="5">
      <c t="s" s="4" r="A5">
        <v>253</v>
      </c>
    </row>
    <row spans="1:3" r="6">
      <c t="s" s="3" r="A6">
        <v>250</v>
      </c>
    </row>
    <row spans="1:3" r="7">
      <c t="s" s="4" r="A7">
        <v>254</v>
      </c>
      <c t="n" s="6" r="B7">
        <v>1987</v>
      </c>
      <c t="n" s="6" r="C7">
        <v>2684</v>
      </c>
    </row>
    <row spans="1:3" r="8">
      <c t="s" s="4" r="A8">
        <v>255</v>
      </c>
    </row>
    <row spans="1:3" r="9">
      <c t="s" s="3" r="A9">
        <v>250</v>
      </c>
    </row>
    <row spans="1:3" r="10">
      <c t="s" s="4" r="A10">
        <v>256</v>
      </c>
      <c t="n" s="6" r="B10">
        <v>830000</v>
      </c>
      <c t="n" s="6" r="C10">
        <v>830000</v>
      </c>
    </row>
    <row spans="1:3" r="11">
      <c t="s" s="4" r="A11">
        <v>257</v>
      </c>
    </row>
    <row spans="1:3" r="12">
      <c t="s" s="3" r="A12">
        <v>250</v>
      </c>
    </row>
    <row spans="1:3" r="13">
      <c t="s" s="4" r="A13">
        <v>258</v>
      </c>
      <c t="n" s="6" r="B13">
        <v>27500</v>
      </c>
      <c t="n" s="6" r="C13">
        <v>0</v>
      </c>
    </row>
    <row spans="1:3" r="14">
      <c t="s" s="4" r="A14">
        <v>259</v>
      </c>
    </row>
    <row spans="1:3" r="15">
      <c t="s" s="3" r="A15">
        <v>250</v>
      </c>
    </row>
    <row spans="1:3" r="16">
      <c t="s" s="4" r="A16">
        <v>260</v>
      </c>
      <c t="n" s="7" r="B16">
        <v>100000</v>
      </c>
      <c t="n" s="7" r="C16">
        <v>928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3"/>
    <col customWidth="1" max="6" min="6" width="14"/>
  </cols>
  <sheetData>
    <row spans="1:6" r="1">
      <c t="s" s="1" r="A1">
        <v>261</v>
      </c>
      <c t="s" s="2" r="B1">
        <v>1</v>
      </c>
    </row>
    <row spans="1:6" r="2">
      <c t="s" s="2" r="B2">
        <v>2</v>
      </c>
      <c t="s" s="2" r="C2">
        <v>262</v>
      </c>
      <c t="s" s="2" r="D2">
        <v>25</v>
      </c>
      <c t="s" s="2" r="E2">
        <v>263</v>
      </c>
      <c t="s" s="2" r="F2">
        <v>264</v>
      </c>
    </row>
    <row spans="1:6" r="3">
      <c t="s" s="3" r="A3">
        <v>250</v>
      </c>
    </row>
    <row spans="1:6" r="4">
      <c t="s" s="4" r="A4">
        <v>188</v>
      </c>
      <c t="s" s="4" r="B4">
        <v>189</v>
      </c>
    </row>
    <row spans="1:6" r="5">
      <c t="s" s="4" r="A5">
        <v>253</v>
      </c>
    </row>
    <row spans="1:6" r="6">
      <c t="s" s="3" r="A6">
        <v>250</v>
      </c>
    </row>
    <row spans="1:6" r="7">
      <c t="s" s="4" r="A7">
        <v>265</v>
      </c>
      <c t="n" s="7" r="B7">
        <v>1987</v>
      </c>
      <c t="n" s="7" r="D7">
        <v>2684</v>
      </c>
    </row>
    <row spans="1:6" r="8">
      <c t="s" s="4" r="A8">
        <v>266</v>
      </c>
    </row>
    <row spans="1:6" r="9">
      <c t="s" s="3" r="A9">
        <v>250</v>
      </c>
    </row>
    <row spans="1:6" r="10">
      <c t="s" s="4" r="A10">
        <v>267</v>
      </c>
      <c t="n" s="7" r="F10">
        <v>730000</v>
      </c>
    </row>
    <row spans="1:6" r="11">
      <c t="s" s="4" r="A11">
        <v>268</v>
      </c>
      <c t="s" s="4" r="C11">
        <v>269</v>
      </c>
      <c t="s" s="4" r="F11">
        <v>269</v>
      </c>
    </row>
    <row spans="1:6" r="12">
      <c t="s" s="4" r="A12">
        <v>270</v>
      </c>
    </row>
    <row spans="1:6" r="13">
      <c t="s" s="3" r="A13">
        <v>250</v>
      </c>
    </row>
    <row spans="1:6" r="14">
      <c t="s" s="4" r="A14">
        <v>267</v>
      </c>
      <c t="n" s="7" r="E14">
        <v>100000</v>
      </c>
    </row>
    <row spans="1:6" r="15">
      <c t="s" s="4" r="A15">
        <v>268</v>
      </c>
      <c t="s" s="4" r="E15">
        <v>269</v>
      </c>
    </row>
    <row spans="1:6" r="16">
      <c t="s" s="4" r="A16">
        <v>271</v>
      </c>
      <c t="s" s="4" r="E16">
        <v>272</v>
      </c>
    </row>
    <row spans="1:6" r="17">
      <c t="s" s="4" r="A17">
        <v>273</v>
      </c>
      <c t="s" s="4" r="B17">
        <v>274</v>
      </c>
    </row>
    <row spans="1:6" r="18">
      <c t="s" s="4" r="A18">
        <v>275</v>
      </c>
    </row>
    <row spans="1:6" r="19">
      <c t="s" s="3" r="A19">
        <v>250</v>
      </c>
    </row>
    <row spans="1:6" r="20">
      <c t="s" s="4" r="A20">
        <v>268</v>
      </c>
      <c t="s" s="4" r="B20">
        <v>269</v>
      </c>
    </row>
    <row spans="1:6" r="21">
      <c t="s" s="4" r="A21">
        <v>276</v>
      </c>
      <c t="s" s="4" r="B21">
        <v>277</v>
      </c>
    </row>
    <row spans="1:6" r="22">
      <c t="s" s="4" r="A22">
        <v>278</v>
      </c>
      <c t="n" s="7" r="B22">
        <v>5000</v>
      </c>
    </row>
    <row spans="1:6" r="23">
      <c t="s" s="4" r="A23">
        <v>188</v>
      </c>
      <c t="s" s="4" r="B23">
        <v>189</v>
      </c>
    </row>
    <row spans="1:6" r="24">
      <c t="s" s="4" r="A24">
        <v>279</v>
      </c>
      <c t="s" s="4" r="B24">
        <v>280</v>
      </c>
    </row>
    <row spans="1:6" r="25">
      <c t="s" s="4" r="A25">
        <v>281</v>
      </c>
      <c t="n" s="7" r="B25">
        <v>830000</v>
      </c>
      <c t="n" s="6" r="D25">
        <v>830000</v>
      </c>
    </row>
    <row spans="1:6" r="26">
      <c t="s" s="4" r="A26">
        <v>282</v>
      </c>
      <c t="n" s="7" r="B26">
        <v>736800</v>
      </c>
      <c t="n" s="7" r="D26">
        <v>576400</v>
      </c>
    </row>
    <row spans="1:6" r="27">
      <c t="s" s="4" r="A27">
        <v>283</v>
      </c>
    </row>
    <row spans="1:6" r="28">
      <c t="s" s="3" r="A28">
        <v>250</v>
      </c>
    </row>
    <row spans="1:6" r="29">
      <c t="s" s="4" r="A29">
        <v>284</v>
      </c>
      <c t="s" s="4" r="B29">
        <v>285</v>
      </c>
    </row>
    <row spans="1:6" r="30">
      <c t="s" s="4" r="A30">
        <v>286</v>
      </c>
    </row>
    <row spans="1:6" r="31">
      <c t="s" s="3" r="A31">
        <v>250</v>
      </c>
    </row>
    <row spans="1:6" r="32">
      <c t="s" s="4" r="A32">
        <v>284</v>
      </c>
      <c t="s" s="4" r="B32">
        <v>1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M48"/>
  <sheetViews>
    <sheetView workbookViewId="0">
      <selection activeCell="A1" sqref="A1"/>
    </sheetView>
  </sheetViews>
  <sheetFormatPr baseColWidth="10" defaultRowHeight="15"/>
  <cols>
    <col customWidth="1" max="1" min="1" width="79"/>
    <col customWidth="1" max="2" min="2" width="14"/>
    <col customWidth="1" max="3" min="3" width="13"/>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287</v>
      </c>
      <c t="s" s="2" r="B1">
        <v>288</v>
      </c>
      <c t="s" s="2" r="C1">
        <v>289</v>
      </c>
      <c t="s" s="2" r="D1">
        <v>290</v>
      </c>
      <c t="s" s="2" r="E1">
        <v>291</v>
      </c>
      <c t="s" s="2" r="F1">
        <v>292</v>
      </c>
      <c t="s" s="2" r="G1">
        <v>262</v>
      </c>
      <c t="s" s="2" r="H1">
        <v>2</v>
      </c>
      <c t="s" s="2" r="I1">
        <v>293</v>
      </c>
      <c t="s" s="2" r="J1">
        <v>294</v>
      </c>
      <c t="s" s="2" r="K1">
        <v>295</v>
      </c>
      <c t="s" s="2" r="L1">
        <v>25</v>
      </c>
      <c t="s" s="2" r="M1">
        <v>296</v>
      </c>
    </row>
    <row spans="1:13" r="2">
      <c t="s" s="3" r="A2">
        <v>297</v>
      </c>
    </row>
    <row spans="1:13" r="3">
      <c t="s" s="4" r="A3">
        <v>298</v>
      </c>
      <c t="n" s="10" r="H3">
        <v>1.16</v>
      </c>
    </row>
    <row spans="1:13" r="4">
      <c t="s" s="4" r="A4">
        <v>299</v>
      </c>
      <c t="s" s="4" r="K4">
        <v>300</v>
      </c>
    </row>
    <row spans="1:13" r="5">
      <c t="s" s="4" r="A5">
        <v>259</v>
      </c>
    </row>
    <row spans="1:13" r="6">
      <c t="s" s="3" r="A6">
        <v>297</v>
      </c>
    </row>
    <row spans="1:13" r="7">
      <c t="s" s="4" r="A7">
        <v>301</v>
      </c>
      <c t="n" s="7" r="H7">
        <v>213000</v>
      </c>
      <c t="n" s="7" r="M7">
        <v>225000</v>
      </c>
    </row>
    <row spans="1:13" r="8">
      <c t="s" s="4" r="A8">
        <v>298</v>
      </c>
      <c t="n" s="6" r="H8">
        <v>1</v>
      </c>
    </row>
    <row spans="1:13" r="9">
      <c t="s" s="4" r="A9">
        <v>302</v>
      </c>
      <c t="n" s="7" r="I9">
        <v>12000</v>
      </c>
    </row>
    <row spans="1:13" r="10">
      <c t="s" s="4" r="A10">
        <v>303</v>
      </c>
      <c t="n" s="7" r="D10">
        <v>500</v>
      </c>
    </row>
    <row spans="1:13" r="11">
      <c t="s" s="4" r="A11">
        <v>304</v>
      </c>
      <c t="s" s="4" r="H11">
        <v>305</v>
      </c>
    </row>
    <row spans="1:13" r="12">
      <c t="s" s="4" r="A12">
        <v>306</v>
      </c>
      <c t="s" s="4" r="G12">
        <v>307</v>
      </c>
    </row>
    <row spans="1:13" r="13">
      <c t="s" s="4" r="A13">
        <v>308</v>
      </c>
      <c t="n" s="7" r="B13">
        <v>10000</v>
      </c>
      <c t="n" s="7" r="E13">
        <v>7500</v>
      </c>
      <c t="n" s="7" r="F13">
        <v>10000</v>
      </c>
      <c t="n" s="7" r="G13">
        <v>20000</v>
      </c>
    </row>
    <row spans="1:13" r="14">
      <c t="s" s="4" r="A14">
        <v>309</v>
      </c>
      <c t="s" s="4" r="B14">
        <v>310</v>
      </c>
      <c t="s" s="4" r="E14">
        <v>310</v>
      </c>
      <c t="s" s="4" r="F14">
        <v>310</v>
      </c>
    </row>
    <row spans="1:13" r="15">
      <c t="s" s="4" r="A15">
        <v>311</v>
      </c>
      <c t="n" s="7" r="C15">
        <v>20000</v>
      </c>
      <c t="n" s="7" r="E15">
        <v>7500</v>
      </c>
      <c t="n" s="7" r="F15">
        <v>10000</v>
      </c>
    </row>
    <row spans="1:13" r="16">
      <c t="s" s="4" r="A16">
        <v>312</v>
      </c>
      <c t="n" s="7" r="H16">
        <v>106400</v>
      </c>
    </row>
    <row spans="1:13" r="17">
      <c t="s" s="4" r="A17">
        <v>313</v>
      </c>
      <c t="n" s="6" r="H17">
        <v>100000</v>
      </c>
      <c t="n" s="7" r="L17">
        <v>92800</v>
      </c>
    </row>
    <row spans="1:13" r="18">
      <c t="s" s="4" r="A18">
        <v>314</v>
      </c>
      <c t="n" s="6" r="H18">
        <v>50400</v>
      </c>
    </row>
    <row spans="1:13" r="19">
      <c t="s" s="4" r="A19">
        <v>315</v>
      </c>
      <c t="n" s="7" r="H19">
        <v>12300</v>
      </c>
    </row>
    <row spans="1:13" r="20">
      <c t="s" s="4" r="A20">
        <v>316</v>
      </c>
    </row>
    <row spans="1:13" r="21">
      <c t="s" s="3" r="A21">
        <v>297</v>
      </c>
    </row>
    <row spans="1:13" r="22">
      <c t="s" s="4" r="A22">
        <v>301</v>
      </c>
      <c t="n" s="6" r="M22">
        <v>150000</v>
      </c>
    </row>
    <row spans="1:13" r="23">
      <c t="s" s="4" r="A23">
        <v>317</v>
      </c>
      <c t="s" s="4" r="H23">
        <v>318</v>
      </c>
    </row>
    <row spans="1:13" r="24">
      <c t="s" s="4" r="A24">
        <v>319</v>
      </c>
    </row>
    <row spans="1:13" r="25">
      <c t="s" s="3" r="A25">
        <v>297</v>
      </c>
    </row>
    <row spans="1:13" r="26">
      <c t="s" s="4" r="A26">
        <v>301</v>
      </c>
      <c t="n" s="7" r="M26">
        <v>75000</v>
      </c>
    </row>
    <row spans="1:13" r="27">
      <c t="s" s="4" r="A27">
        <v>317</v>
      </c>
      <c t="s" s="4" r="H27">
        <v>320</v>
      </c>
    </row>
    <row spans="1:13" r="28">
      <c t="s" s="4" r="A28">
        <v>321</v>
      </c>
    </row>
    <row spans="1:13" r="29">
      <c t="s" s="3" r="A29">
        <v>297</v>
      </c>
    </row>
    <row spans="1:13" r="30">
      <c t="s" s="4" r="A30">
        <v>322</v>
      </c>
      <c t="s" s="4" r="H30">
        <v>323</v>
      </c>
    </row>
    <row spans="1:13" r="31">
      <c t="s" s="4" r="A31">
        <v>299</v>
      </c>
      <c t="s" s="4" r="H31">
        <v>324</v>
      </c>
    </row>
    <row spans="1:13" r="32">
      <c t="s" s="4" r="A32">
        <v>325</v>
      </c>
    </row>
    <row spans="1:13" r="33">
      <c t="s" s="3" r="A33">
        <v>297</v>
      </c>
    </row>
    <row spans="1:13" r="34">
      <c t="s" s="4" r="A34">
        <v>322</v>
      </c>
      <c t="s" s="4" r="H34">
        <v>326</v>
      </c>
    </row>
    <row spans="1:13" r="35">
      <c t="s" s="4" r="A35">
        <v>299</v>
      </c>
      <c t="s" s="4" r="H35">
        <v>324</v>
      </c>
    </row>
    <row spans="1:13" r="36">
      <c t="s" s="4" r="A36">
        <v>327</v>
      </c>
      <c t="s" s="4" r="H36">
        <v>328</v>
      </c>
    </row>
    <row spans="1:13" r="37">
      <c t="s" s="4" r="A37">
        <v>329</v>
      </c>
    </row>
    <row spans="1:13" r="38">
      <c t="s" s="3" r="A38">
        <v>297</v>
      </c>
    </row>
    <row spans="1:13" r="39">
      <c t="s" s="4" r="A39">
        <v>299</v>
      </c>
      <c t="s" s="4" r="H39">
        <v>330</v>
      </c>
    </row>
    <row spans="1:13" r="40">
      <c t="s" s="4" r="A40">
        <v>331</v>
      </c>
    </row>
    <row spans="1:13" r="41">
      <c t="s" s="3" r="A41">
        <v>297</v>
      </c>
    </row>
    <row spans="1:13" r="42">
      <c t="s" s="4" r="A42">
        <v>309</v>
      </c>
      <c t="s" s="4" r="H42">
        <v>310</v>
      </c>
    </row>
    <row spans="1:13" r="43">
      <c t="s" s="4" r="A43">
        <v>332</v>
      </c>
    </row>
    <row spans="1:13" r="44">
      <c t="s" s="3" r="A44">
        <v>297</v>
      </c>
    </row>
    <row spans="1:13" r="45">
      <c t="s" s="4" r="A45">
        <v>309</v>
      </c>
      <c t="s" s="4" r="H45">
        <v>333</v>
      </c>
    </row>
    <row spans="1:13" r="46">
      <c t="s" s="4" r="A46">
        <v>334</v>
      </c>
    </row>
    <row spans="1:13" r="47">
      <c t="s" s="3" r="A47">
        <v>297</v>
      </c>
    </row>
    <row spans="1:13" r="48">
      <c t="s" s="4" r="A48">
        <v>311</v>
      </c>
      <c t="n" s="7" r="J48">
        <v>1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35</v>
      </c>
      <c t="s" s="2" r="B1">
        <v>295</v>
      </c>
      <c t="s" s="2" r="C1">
        <v>262</v>
      </c>
      <c t="s" s="2" r="D1">
        <v>264</v>
      </c>
    </row>
    <row spans="1:4" r="2">
      <c t="s" s="3" r="A2">
        <v>250</v>
      </c>
    </row>
    <row spans="1:4" r="3">
      <c t="s" s="4" r="A3">
        <v>299</v>
      </c>
      <c t="s" s="4" r="B3">
        <v>300</v>
      </c>
    </row>
    <row spans="1:4" r="4">
      <c t="s" s="4" r="A4">
        <v>336</v>
      </c>
      <c t="s" s="4" r="B4">
        <v>324</v>
      </c>
    </row>
    <row spans="1:4" r="5">
      <c t="s" s="4" r="A5">
        <v>337</v>
      </c>
      <c t="n" s="7" r="B5">
        <v>60</v>
      </c>
    </row>
    <row spans="1:4" r="6">
      <c t="s" s="4" r="A6">
        <v>338</v>
      </c>
      <c t="n" s="9" r="B6">
        <v>32.5</v>
      </c>
    </row>
    <row spans="1:4" r="7">
      <c t="s" s="4" r="A7">
        <v>266</v>
      </c>
    </row>
    <row spans="1:4" r="8">
      <c t="s" s="3" r="A8">
        <v>250</v>
      </c>
    </row>
    <row spans="1:4" r="9">
      <c t="s" s="4" r="A9">
        <v>268</v>
      </c>
      <c t="s" s="4" r="C9">
        <v>269</v>
      </c>
      <c t="s" s="4" r="D9">
        <v>269</v>
      </c>
    </row>
    <row spans="1:4" r="10">
      <c t="s" s="4" r="A10">
        <v>339</v>
      </c>
    </row>
    <row spans="1:4" r="11">
      <c t="s" s="3" r="A11">
        <v>250</v>
      </c>
    </row>
    <row spans="1:4" r="12">
      <c t="s" s="4" r="A12">
        <v>340</v>
      </c>
      <c t="n" s="6" r="B12">
        <v>20</v>
      </c>
    </row>
    <row spans="1:4" r="13">
      <c t="s" s="4" r="A13">
        <v>341</v>
      </c>
    </row>
    <row spans="1:4" r="14">
      <c t="s" s="3" r="A14">
        <v>250</v>
      </c>
    </row>
    <row spans="1:4" r="15">
      <c t="s" s="4" r="A15">
        <v>340</v>
      </c>
      <c t="n" s="8" r="B15">
        <v>7.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9</v>
      </c>
      <c t="s" s="2" r="B1">
        <v>1</v>
      </c>
    </row>
    <row spans="1:3" r="2">
      <c t="s" s="2" r="B2">
        <v>2</v>
      </c>
      <c t="s" s="2" r="C2">
        <v>26</v>
      </c>
    </row>
    <row spans="1:3" r="3">
      <c t="s" s="3" r="A3">
        <v>70</v>
      </c>
    </row>
    <row spans="1:3" r="4">
      <c t="s" s="4" r="A4">
        <v>71</v>
      </c>
      <c t="n" s="7" r="B4">
        <v>547</v>
      </c>
      <c t="n" s="7" r="C4">
        <v>945</v>
      </c>
    </row>
    <row spans="1:3" r="5">
      <c t="s" s="3" r="A5">
        <v>72</v>
      </c>
    </row>
    <row spans="1:3" r="6">
      <c t="s" s="4" r="A6">
        <v>73</v>
      </c>
      <c t="n" s="6" r="B6">
        <v>-26326</v>
      </c>
      <c t="n" s="6" r="C6">
        <v>-43460</v>
      </c>
    </row>
    <row spans="1:3" r="7">
      <c t="s" s="3" r="A7">
        <v>74</v>
      </c>
    </row>
    <row spans="1:3" r="8">
      <c t="s" s="4" r="A8">
        <v>75</v>
      </c>
      <c t="n" s="6" r="B8">
        <v>19666</v>
      </c>
      <c t="n" s="6" r="C8">
        <v>19927</v>
      </c>
    </row>
    <row spans="1:3" r="9">
      <c t="s" s="4" r="A9">
        <v>33</v>
      </c>
      <c t="n" s="6" r="B9">
        <v>660</v>
      </c>
      <c t="n" s="6" r="C9">
        <v>905</v>
      </c>
    </row>
    <row spans="1:3" r="10">
      <c t="s" s="4" r="A10">
        <v>76</v>
      </c>
      <c t="n" s="6" r="B10">
        <v>1024</v>
      </c>
      <c t="n" s="6" r="C10">
        <v>1151</v>
      </c>
    </row>
    <row spans="1:3" r="11">
      <c t="s" s="4" r="A11">
        <v>77</v>
      </c>
      <c t="n" s="6" r="B11">
        <v>1869</v>
      </c>
      <c t="n" s="6" r="C11">
        <v>1805</v>
      </c>
    </row>
    <row spans="1:3" r="12">
      <c t="s" s="4" r="A12">
        <v>78</v>
      </c>
      <c t="n" s="6" r="B12">
        <v>-757</v>
      </c>
      <c t="n" s="6" r="C12">
        <v>3</v>
      </c>
    </row>
    <row spans="1:3" r="13">
      <c t="s" s="4" r="A13">
        <v>79</v>
      </c>
      <c t="n" s="6" r="B13">
        <v>130</v>
      </c>
      <c t="n" s="6" r="C13">
        <v>75</v>
      </c>
    </row>
    <row spans="1:3" r="14">
      <c t="s" s="3" r="A14">
        <v>80</v>
      </c>
    </row>
    <row spans="1:3" r="15">
      <c t="s" s="4" r="A15">
        <v>81</v>
      </c>
      <c t="n" s="6" r="B15">
        <v>-31475</v>
      </c>
      <c t="n" s="6" r="C15">
        <v>-41453</v>
      </c>
    </row>
    <row spans="1:3" r="16">
      <c t="s" s="4" r="A16">
        <v>31</v>
      </c>
      <c t="n" s="6" r="B16">
        <v>-17851</v>
      </c>
      <c t="n" s="6" r="C16">
        <v>-21253</v>
      </c>
    </row>
    <row spans="1:3" r="17">
      <c t="s" s="4" r="A17">
        <v>82</v>
      </c>
      <c t="n" s="6" r="B17">
        <v>20270</v>
      </c>
      <c t="n" s="6" r="C17">
        <v>42651</v>
      </c>
    </row>
    <row spans="1:3" r="18">
      <c t="s" s="4" r="A18">
        <v>83</v>
      </c>
      <c t="n" s="6" r="B18">
        <v>-2100</v>
      </c>
      <c t="n" s="6" r="C18">
        <v>-151</v>
      </c>
    </row>
    <row spans="1:3" r="19">
      <c t="s" s="4" r="A19">
        <v>84</v>
      </c>
      <c t="n" s="6" r="B19">
        <v>546</v>
      </c>
      <c t="n" s="6" r="C19">
        <v>819</v>
      </c>
    </row>
    <row spans="1:3" r="20">
      <c t="s" s="4" r="A20">
        <v>85</v>
      </c>
      <c t="n" s="6" r="B20">
        <v>-30144</v>
      </c>
      <c t="n" s="6" r="C20">
        <v>-38679</v>
      </c>
    </row>
    <row spans="1:3" r="21">
      <c t="s" s="3" r="A21">
        <v>86</v>
      </c>
    </row>
    <row spans="1:3" r="22">
      <c t="s" s="4" r="A22">
        <v>87</v>
      </c>
      <c t="n" s="6" r="B22">
        <v>-3955</v>
      </c>
      <c t="n" s="6" r="C22">
        <v>-9901</v>
      </c>
    </row>
    <row spans="1:3" r="23">
      <c t="s" s="4" r="A23">
        <v>88</v>
      </c>
      <c t="n" s="6" r="B23">
        <v>111</v>
      </c>
      <c t="n" s="6" r="C23">
        <v>8</v>
      </c>
    </row>
    <row spans="1:3" r="24">
      <c t="s" s="4" r="A24">
        <v>89</v>
      </c>
      <c t="n" s="6" r="B24">
        <v>-3844</v>
      </c>
      <c t="n" s="6" r="C24">
        <v>-9893</v>
      </c>
    </row>
    <row spans="1:3" r="25">
      <c t="s" s="3" r="A25">
        <v>90</v>
      </c>
    </row>
    <row spans="1:3" r="26">
      <c t="s" s="4" r="A26">
        <v>91</v>
      </c>
      <c t="n" s="6" r="B26">
        <v>103289</v>
      </c>
      <c t="n" s="6" r="C26">
        <v>99731</v>
      </c>
    </row>
    <row spans="1:3" r="27">
      <c t="s" s="4" r="A27">
        <v>92</v>
      </c>
      <c t="n" s="6" r="B27">
        <v>-96149</v>
      </c>
      <c t="n" s="6" r="C27">
        <v>-53053</v>
      </c>
    </row>
    <row spans="1:3" r="28">
      <c t="s" s="4" r="A28">
        <v>93</v>
      </c>
      <c t="n" s="6" r="B28">
        <v>27500</v>
      </c>
      <c t="n" s="6" r="C28">
        <v>0</v>
      </c>
    </row>
    <row spans="1:3" r="29">
      <c t="s" s="4" r="A29">
        <v>94</v>
      </c>
      <c t="n" s="6" r="B29">
        <v>-2226</v>
      </c>
      <c t="n" s="6" r="C29">
        <v>0</v>
      </c>
    </row>
    <row spans="1:3" r="30">
      <c t="s" s="4" r="A30">
        <v>95</v>
      </c>
      <c t="n" s="6" r="B30">
        <v>32414</v>
      </c>
      <c t="n" s="6" r="C30">
        <v>46678</v>
      </c>
    </row>
    <row spans="1:3" r="31">
      <c t="s" s="4" r="A31">
        <v>96</v>
      </c>
      <c t="n" s="6" r="B31">
        <v>33</v>
      </c>
      <c t="n" s="6" r="C31">
        <v>-40</v>
      </c>
    </row>
    <row spans="1:3" r="32">
      <c t="s" s="4" r="A32">
        <v>97</v>
      </c>
      <c t="n" s="6" r="B32">
        <v>-1541</v>
      </c>
      <c t="n" s="6" r="C32">
        <v>-1934</v>
      </c>
    </row>
    <row spans="1:3" r="33">
      <c t="s" s="4" r="A33">
        <v>98</v>
      </c>
      <c t="n" s="6" r="B33">
        <v>9394</v>
      </c>
      <c t="n" s="6" r="C33">
        <v>5963</v>
      </c>
    </row>
    <row spans="1:3" r="34">
      <c t="s" s="4" r="A34">
        <v>99</v>
      </c>
      <c t="n" s="6" r="B34">
        <v>7853</v>
      </c>
      <c t="n" s="6" r="C34">
        <v>4029</v>
      </c>
    </row>
    <row spans="1:3" r="35">
      <c t="s" s="3" r="A35">
        <v>100</v>
      </c>
    </row>
    <row spans="1:3" r="36">
      <c t="s" s="4" r="A36">
        <v>101</v>
      </c>
      <c t="n" s="6" r="B36">
        <v>40153</v>
      </c>
      <c t="n" s="6" r="C36">
        <v>39772</v>
      </c>
    </row>
    <row spans="1:3" r="37">
      <c t="s" s="4" r="A37">
        <v>102</v>
      </c>
      <c t="n" s="7" r="B37">
        <v>120</v>
      </c>
      <c t="n" s="7" r="C37">
        <v>177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spans="1:5" r="1">
      <c t="s" s="1" r="A1">
        <v>342</v>
      </c>
      <c t="s" s="2" r="B1">
        <v>51</v>
      </c>
      <c t="s" s="2" r="D1">
        <v>1</v>
      </c>
    </row>
    <row spans="1:5" r="2">
      <c t="s" s="2" r="B2">
        <v>2</v>
      </c>
      <c t="s" s="2" r="C2">
        <v>26</v>
      </c>
      <c t="s" s="2" r="D2">
        <v>2</v>
      </c>
      <c t="s" s="2" r="E2">
        <v>26</v>
      </c>
    </row>
    <row spans="1:5" r="3">
      <c t="s" s="3" r="A3">
        <v>125</v>
      </c>
    </row>
    <row spans="1:5" r="4">
      <c t="s" s="4" r="A4">
        <v>62</v>
      </c>
      <c t="n" s="7" r="B4">
        <v>3335</v>
      </c>
      <c t="n" s="7" r="C4">
        <v>-2908</v>
      </c>
      <c t="n" s="7" r="D4">
        <v>-23545</v>
      </c>
      <c t="n" s="7" r="E4">
        <v>-40697</v>
      </c>
    </row>
    <row spans="1:5" r="5">
      <c t="s" s="4" r="A5">
        <v>63</v>
      </c>
      <c t="n" s="7" r="B5">
        <v>1649</v>
      </c>
      <c t="n" s="7" r="C5">
        <v>2230</v>
      </c>
      <c t="n" s="7" r="D5">
        <v>2781</v>
      </c>
      <c t="n" s="7" r="E5">
        <v>2763</v>
      </c>
    </row>
    <row spans="1:5" r="6">
      <c t="s" s="4" r="A6">
        <v>343</v>
      </c>
      <c t="s" s="4" r="B6">
        <v>344</v>
      </c>
      <c t="s" s="4" r="C6">
        <v>345</v>
      </c>
      <c t="s" s="4" r="D6">
        <v>346</v>
      </c>
      <c t="s" s="4" r="E6">
        <v>347</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8</v>
      </c>
      <c t="s" s="2" r="B1">
        <v>1</v>
      </c>
    </row>
    <row spans="1:3" r="2">
      <c t="s" s="2" r="B2">
        <v>2</v>
      </c>
      <c t="s" s="2" r="C2">
        <v>26</v>
      </c>
    </row>
    <row spans="1:3" r="3">
      <c t="s" s="3" r="A3">
        <v>349</v>
      </c>
    </row>
    <row spans="1:3" r="4">
      <c t="s" s="4" r="A4">
        <v>238</v>
      </c>
      <c t="n" s="7" r="B4">
        <v>-18901</v>
      </c>
      <c t="n" s="7" r="C4">
        <v>-23781</v>
      </c>
    </row>
    <row spans="1:3" r="5">
      <c t="s" s="4" r="A5">
        <v>350</v>
      </c>
      <c t="n" s="6" r="B5">
        <v>0</v>
      </c>
      <c t="n" s="6" r="C5">
        <v>0</v>
      </c>
    </row>
    <row spans="1:3" r="6">
      <c t="s" s="4" r="A6">
        <v>351</v>
      </c>
      <c t="n" s="6" r="B6">
        <v>34</v>
      </c>
      <c t="n" s="6" r="C6">
        <v>299</v>
      </c>
    </row>
    <row spans="1:3" r="7">
      <c t="s" s="4" r="A7">
        <v>242</v>
      </c>
      <c t="n" s="6" r="B7">
        <v>-18867</v>
      </c>
      <c t="n" s="6" r="C7">
        <v>-23482</v>
      </c>
    </row>
    <row spans="1:3" r="8">
      <c t="s" s="3" r="A8">
        <v>352</v>
      </c>
    </row>
    <row spans="1:3" r="9">
      <c t="s" s="4" r="A9">
        <v>238</v>
      </c>
      <c t="n" s="6" r="B9">
        <v>-68006</v>
      </c>
      <c t="n" s="6" r="C9">
        <v>-36842</v>
      </c>
    </row>
    <row spans="1:3" r="10">
      <c t="s" s="4" r="A10">
        <v>353</v>
      </c>
      <c t="n" s="6" r="B10">
        <v>12447</v>
      </c>
      <c t="n" s="6" r="C10">
        <v>-12965</v>
      </c>
    </row>
    <row spans="1:3" r="11">
      <c t="s" s="4" r="A11">
        <v>354</v>
      </c>
      <c t="n" s="6" r="B11">
        <v>0</v>
      </c>
      <c t="n" s="6" r="C11">
        <v>0</v>
      </c>
    </row>
    <row spans="1:3" r="12">
      <c t="s" s="4" r="A12">
        <v>242</v>
      </c>
      <c t="n" s="6" r="B12">
        <v>-55559</v>
      </c>
      <c t="n" s="6" r="C12">
        <v>-49807</v>
      </c>
    </row>
    <row spans="1:3" r="13">
      <c t="s" s="3" r="A13">
        <v>355</v>
      </c>
    </row>
    <row spans="1:3" r="14">
      <c t="s" s="4" r="A14">
        <v>238</v>
      </c>
      <c t="n" s="6" r="B14">
        <v>-86907</v>
      </c>
      <c t="n" s="6" r="C14">
        <v>-60623</v>
      </c>
    </row>
    <row spans="1:3" r="15">
      <c t="s" s="4" r="A15">
        <v>350</v>
      </c>
      <c t="n" s="6" r="B15">
        <v>12447</v>
      </c>
      <c t="n" s="6" r="C15">
        <v>-12965</v>
      </c>
    </row>
    <row spans="1:3" r="16">
      <c t="s" s="4" r="A16">
        <v>354</v>
      </c>
      <c t="n" s="6" r="B16">
        <v>34</v>
      </c>
      <c t="n" s="6" r="C16">
        <v>299</v>
      </c>
    </row>
    <row spans="1:3" r="17">
      <c t="s" s="4" r="A17">
        <v>242</v>
      </c>
      <c t="n" s="6" r="B17">
        <v>-74426</v>
      </c>
      <c t="n" s="6" r="C17">
        <v>-73289</v>
      </c>
    </row>
    <row spans="1:3" r="18">
      <c t="s" s="4" r="A18">
        <v>356</v>
      </c>
      <c t="n" s="6" r="B18">
        <v>0</v>
      </c>
      <c t="n" s="6" r="C18">
        <v>0</v>
      </c>
    </row>
    <row spans="1:3" r="19">
      <c t="s" s="4" r="A19">
        <v>357</v>
      </c>
      <c t="n" s="7" r="B19">
        <v>28</v>
      </c>
      <c t="n" s="7" r="C19">
        <v>31</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58</v>
      </c>
      <c t="s" s="2" r="B1">
        <v>51</v>
      </c>
      <c t="s" s="2" r="D1">
        <v>1</v>
      </c>
    </row>
    <row spans="1:5" r="2">
      <c t="s" s="2" r="B2">
        <v>2</v>
      </c>
      <c t="s" s="2" r="C2">
        <v>26</v>
      </c>
      <c t="s" s="2" r="D2">
        <v>2</v>
      </c>
      <c t="s" s="2" r="E2">
        <v>26</v>
      </c>
    </row>
    <row spans="1:5" r="3">
      <c t="s" s="3" r="A3">
        <v>359</v>
      </c>
    </row>
    <row spans="1:5" r="4">
      <c t="s" s="4" r="A4">
        <v>351</v>
      </c>
      <c t="n" s="7" r="D4">
        <v>34</v>
      </c>
      <c t="n" s="7" r="E4">
        <v>299</v>
      </c>
    </row>
    <row spans="1:5" r="5">
      <c t="s" s="4" r="A5">
        <v>360</v>
      </c>
    </row>
    <row spans="1:5" r="6">
      <c t="s" s="3" r="A6">
        <v>359</v>
      </c>
    </row>
    <row spans="1:5" r="7">
      <c t="s" s="4" r="A7">
        <v>361</v>
      </c>
      <c t="n" s="7" r="B7">
        <v>7</v>
      </c>
      <c t="n" s="7" r="C7">
        <v>6</v>
      </c>
      <c t="n" s="6" r="D7">
        <v>13</v>
      </c>
      <c t="n" s="6" r="E7">
        <v>13</v>
      </c>
    </row>
    <row spans="1:5" r="8">
      <c t="s" s="4" r="A8">
        <v>362</v>
      </c>
      <c t="n" s="6" r="B8">
        <v>24</v>
      </c>
      <c t="n" s="6" r="C8">
        <v>159</v>
      </c>
      <c t="n" s="6" r="D8">
        <v>49</v>
      </c>
      <c t="n" s="6" r="E8">
        <v>317</v>
      </c>
    </row>
    <row spans="1:5" r="9">
      <c t="s" s="4" r="A9">
        <v>363</v>
      </c>
      <c t="n" s="6" r="B9">
        <v>31</v>
      </c>
      <c t="n" s="6" r="C9">
        <v>165</v>
      </c>
      <c t="n" s="6" r="D9">
        <v>62</v>
      </c>
      <c t="n" s="6" r="E9">
        <v>330</v>
      </c>
    </row>
    <row spans="1:5" r="10">
      <c t="s" s="4" r="A10">
        <v>364</v>
      </c>
      <c t="n" s="6" r="B10">
        <v>-14</v>
      </c>
      <c t="n" s="6" r="C10">
        <v>-14</v>
      </c>
      <c t="n" s="6" r="D10">
        <v>-28</v>
      </c>
      <c t="n" s="6" r="E10">
        <v>-31</v>
      </c>
    </row>
    <row spans="1:5" r="11">
      <c t="s" s="4" r="A11">
        <v>351</v>
      </c>
      <c t="n" s="7" r="B11">
        <v>17</v>
      </c>
      <c t="n" s="7" r="C11">
        <v>151</v>
      </c>
      <c t="n" s="7" r="D11">
        <v>34</v>
      </c>
      <c t="n" s="7" r="E11">
        <v>299</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365</v>
      </c>
      <c t="s" s="2" r="B1">
        <v>51</v>
      </c>
      <c t="s" s="2" r="D1">
        <v>1</v>
      </c>
    </row>
    <row spans="1:5" r="2">
      <c t="s" s="2" r="B2">
        <v>2</v>
      </c>
      <c t="s" s="2" r="C2">
        <v>26</v>
      </c>
      <c t="s" s="2" r="D2">
        <v>2</v>
      </c>
      <c t="s" s="2" r="E2">
        <v>26</v>
      </c>
    </row>
    <row spans="1:5" r="3">
      <c t="s" s="4" r="A3">
        <v>366</v>
      </c>
    </row>
    <row spans="1:5" r="4">
      <c t="s" s="3" r="A4">
        <v>367</v>
      </c>
    </row>
    <row spans="1:5" r="5">
      <c t="s" s="4" r="A5">
        <v>368</v>
      </c>
      <c t="n" s="7" r="B5">
        <v>315</v>
      </c>
      <c t="n" s="7" r="C5">
        <v>331</v>
      </c>
      <c t="n" s="7" r="D5">
        <v>631</v>
      </c>
      <c t="n" s="7" r="E5">
        <v>662</v>
      </c>
    </row>
    <row spans="1:5" r="6">
      <c t="s" s="4" r="A6">
        <v>369</v>
      </c>
      <c t="n" s="6" r="B6">
        <v>827</v>
      </c>
      <c t="n" s="6" r="C6">
        <v>806</v>
      </c>
      <c t="n" s="6" r="D6">
        <v>1654</v>
      </c>
      <c t="n" s="6" r="E6">
        <v>1612</v>
      </c>
    </row>
    <row spans="1:5" r="7">
      <c t="s" s="4" r="A7">
        <v>370</v>
      </c>
      <c t="n" s="6" r="B7">
        <v>-854</v>
      </c>
      <c t="n" s="6" r="C7">
        <v>-973</v>
      </c>
      <c t="n" s="6" r="D7">
        <v>-1708</v>
      </c>
      <c t="n" s="6" r="E7">
        <v>-1946</v>
      </c>
    </row>
    <row spans="1:5" r="8">
      <c t="s" s="4" r="A8">
        <v>371</v>
      </c>
      <c t="n" s="6" r="B8">
        <v>3</v>
      </c>
      <c t="n" s="6" r="C8">
        <v>3</v>
      </c>
      <c t="n" s="6" r="D8">
        <v>6</v>
      </c>
      <c t="n" s="6" r="E8">
        <v>6</v>
      </c>
    </row>
    <row spans="1:5" r="9">
      <c t="s" s="4" r="A9">
        <v>372</v>
      </c>
      <c t="n" s="6" r="B9">
        <v>20</v>
      </c>
      <c t="n" s="6" r="C9">
        <v>104</v>
      </c>
      <c t="n" s="6" r="D9">
        <v>41</v>
      </c>
      <c t="n" s="6" r="E9">
        <v>208</v>
      </c>
    </row>
    <row spans="1:5" r="10">
      <c t="s" s="4" r="A10">
        <v>373</v>
      </c>
      <c t="n" s="6" r="B10">
        <v>311</v>
      </c>
      <c t="n" s="6" r="C10">
        <v>271</v>
      </c>
      <c t="n" s="6" r="D10">
        <v>624</v>
      </c>
      <c t="n" s="6" r="E10">
        <v>542</v>
      </c>
    </row>
    <row spans="1:5" r="11">
      <c t="s" s="4" r="A11">
        <v>374</v>
      </c>
    </row>
    <row spans="1:5" r="12">
      <c t="s" s="3" r="A12">
        <v>367</v>
      </c>
    </row>
    <row spans="1:5" r="13">
      <c t="s" s="4" r="A13">
        <v>368</v>
      </c>
      <c t="n" s="6" r="B13">
        <v>643</v>
      </c>
      <c t="n" s="6" r="C13">
        <v>649</v>
      </c>
      <c t="n" s="6" r="D13">
        <v>1263</v>
      </c>
      <c t="n" s="6" r="E13">
        <v>1290</v>
      </c>
    </row>
    <row spans="1:5" r="14">
      <c t="s" s="4" r="A14">
        <v>369</v>
      </c>
      <c t="n" s="6" r="B14">
        <v>798</v>
      </c>
      <c t="n" s="6" r="C14">
        <v>802</v>
      </c>
      <c t="n" s="6" r="D14">
        <v>1568</v>
      </c>
      <c t="n" s="6" r="E14">
        <v>1593</v>
      </c>
    </row>
    <row spans="1:5" r="15">
      <c t="s" s="4" r="A15">
        <v>370</v>
      </c>
      <c t="n" s="6" r="B15">
        <v>-863</v>
      </c>
      <c t="n" s="6" r="C15">
        <v>-952</v>
      </c>
      <c t="n" s="6" r="D15">
        <v>-1695</v>
      </c>
      <c t="n" s="6" r="E15">
        <v>-1890</v>
      </c>
    </row>
    <row spans="1:5" r="16">
      <c t="s" s="4" r="A16">
        <v>371</v>
      </c>
      <c t="n" s="6" r="B16">
        <v>6</v>
      </c>
      <c t="n" s="6" r="C16">
        <v>5</v>
      </c>
      <c t="n" s="6" r="D16">
        <v>11</v>
      </c>
      <c t="n" s="6" r="E16">
        <v>11</v>
      </c>
    </row>
    <row spans="1:5" r="17">
      <c t="s" s="4" r="A17">
        <v>372</v>
      </c>
      <c t="n" s="6" r="B17">
        <v>50</v>
      </c>
      <c t="n" s="6" r="C17">
        <v>60</v>
      </c>
      <c t="n" s="6" r="D17">
        <v>99</v>
      </c>
      <c t="n" s="6" r="E17">
        <v>119</v>
      </c>
    </row>
    <row spans="1:5" r="18">
      <c t="s" s="4" r="A18">
        <v>373</v>
      </c>
      <c t="n" s="6" r="B18">
        <v>634</v>
      </c>
      <c t="n" s="6" r="C18">
        <v>564</v>
      </c>
      <c t="n" s="6" r="D18">
        <v>1246</v>
      </c>
      <c t="n" s="6" r="E18">
        <v>1123</v>
      </c>
    </row>
    <row spans="1:5" r="19">
      <c t="s" s="4" r="A19">
        <v>375</v>
      </c>
    </row>
    <row spans="1:5" r="20">
      <c t="s" s="3" r="A20">
        <v>367</v>
      </c>
    </row>
    <row spans="1:5" r="21">
      <c t="s" s="4" r="A21">
        <v>368</v>
      </c>
      <c t="n" s="6" r="B21">
        <v>3</v>
      </c>
      <c t="n" s="6" r="C21">
        <v>2</v>
      </c>
      <c t="n" s="6" r="D21">
        <v>6</v>
      </c>
      <c t="n" s="6" r="E21">
        <v>6</v>
      </c>
    </row>
    <row spans="1:5" r="22">
      <c t="s" s="4" r="A22">
        <v>369</v>
      </c>
      <c t="n" s="6" r="B22">
        <v>32</v>
      </c>
      <c t="n" s="6" r="C22">
        <v>44</v>
      </c>
      <c t="n" s="6" r="D22">
        <v>63</v>
      </c>
      <c t="n" s="6" r="E22">
        <v>87</v>
      </c>
    </row>
    <row spans="1:5" r="23">
      <c t="s" s="4" r="A23">
        <v>370</v>
      </c>
      <c t="n" s="6" r="B23">
        <v>0</v>
      </c>
      <c t="n" s="6" r="C23">
        <v>0</v>
      </c>
      <c t="n" s="6" r="D23">
        <v>0</v>
      </c>
      <c t="n" s="6" r="E23">
        <v>0</v>
      </c>
    </row>
    <row spans="1:5" r="24">
      <c t="s" s="4" r="A24">
        <v>371</v>
      </c>
      <c t="n" s="6" r="B24">
        <v>-2</v>
      </c>
      <c t="n" s="6" r="C24">
        <v>-2</v>
      </c>
      <c t="n" s="6" r="D24">
        <v>-4</v>
      </c>
      <c t="n" s="6" r="E24">
        <v>-4</v>
      </c>
    </row>
    <row spans="1:5" r="25">
      <c t="s" s="4" r="A25">
        <v>372</v>
      </c>
      <c t="n" s="6" r="B25">
        <v>-46</v>
      </c>
      <c t="n" s="6" r="C25">
        <v>-5</v>
      </c>
      <c t="n" s="6" r="D25">
        <v>-91</v>
      </c>
      <c t="n" s="6" r="E25">
        <v>-10</v>
      </c>
    </row>
    <row spans="1:5" r="26">
      <c t="s" s="4" r="A26">
        <v>373</v>
      </c>
      <c t="n" s="7" r="B26">
        <v>-13</v>
      </c>
      <c t="n" s="7" r="C26">
        <v>39</v>
      </c>
      <c t="n" s="7" r="D26">
        <v>-26</v>
      </c>
      <c t="n" s="7" r="E26">
        <v>7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7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76</v>
      </c>
      <c t="s" s="2" r="B1">
        <v>2</v>
      </c>
      <c t="s" s="2" r="C1">
        <v>25</v>
      </c>
      <c t="s" s="2" r="D1">
        <v>26</v>
      </c>
      <c t="s" s="2" r="E1">
        <v>27</v>
      </c>
    </row>
    <row spans="1:5" r="2">
      <c t="s" s="3" r="A2">
        <v>28</v>
      </c>
    </row>
    <row spans="1:5" r="3">
      <c t="s" s="4" r="A3">
        <v>29</v>
      </c>
      <c t="n" s="7" r="B3">
        <v>7853</v>
      </c>
      <c t="n" s="7" r="C3">
        <v>9394</v>
      </c>
      <c t="n" s="7" r="D3">
        <v>4029</v>
      </c>
      <c t="n" s="7" r="E3">
        <v>5963</v>
      </c>
    </row>
    <row spans="1:5" r="4">
      <c t="s" s="4" r="A4">
        <v>30</v>
      </c>
      <c t="n" s="6" r="B4">
        <v>160394</v>
      </c>
      <c t="n" s="6" r="C4">
        <v>127043</v>
      </c>
    </row>
    <row spans="1:5" r="5">
      <c t="s" s="4" r="A5">
        <v>377</v>
      </c>
      <c t="n" s="6" r="B5">
        <v>0</v>
      </c>
      <c t="n" s="6" r="C5">
        <v>0</v>
      </c>
    </row>
    <row spans="1:5" r="6">
      <c t="s" s="4" r="A6">
        <v>31</v>
      </c>
      <c t="n" s="6" r="B6">
        <v>143566</v>
      </c>
      <c t="n" s="6" r="C6">
        <v>123374</v>
      </c>
    </row>
    <row spans="1:5" r="7">
      <c t="s" s="4" r="A7">
        <v>32</v>
      </c>
      <c t="n" s="6" r="B7">
        <v>1761</v>
      </c>
      <c t="n" s="6" r="C7">
        <v>1612</v>
      </c>
    </row>
    <row spans="1:5" r="8">
      <c t="s" s="4" r="A8">
        <v>33</v>
      </c>
      <c t="n" s="6" r="B8">
        <v>1502</v>
      </c>
      <c t="n" s="6" r="C8">
        <v>1502</v>
      </c>
    </row>
    <row spans="1:5" r="9">
      <c t="s" s="4" r="A9">
        <v>34</v>
      </c>
      <c t="n" s="6" r="B9">
        <v>12135</v>
      </c>
      <c t="n" s="6" r="C9">
        <v>14163</v>
      </c>
    </row>
    <row spans="1:5" r="10">
      <c t="s" s="4" r="A10">
        <v>35</v>
      </c>
      <c t="n" s="6" r="B10">
        <v>327211</v>
      </c>
      <c t="n" s="6" r="C10">
        <v>277088</v>
      </c>
    </row>
    <row spans="1:5" r="11">
      <c t="s" s="4" r="A11">
        <v>36</v>
      </c>
      <c t="n" s="6" r="B11">
        <v>88440</v>
      </c>
      <c t="n" s="6" r="C11">
        <v>90794</v>
      </c>
    </row>
    <row spans="1:5" r="12">
      <c t="s" s="4" r="A12">
        <v>37</v>
      </c>
      <c t="n" s="6" r="B12">
        <v>308812</v>
      </c>
      <c t="n" s="6" r="C12">
        <v>302908</v>
      </c>
    </row>
    <row spans="1:5" r="13">
      <c t="s" s="4" r="A13">
        <v>38</v>
      </c>
      <c t="n" s="6" r="B13">
        <v>391242</v>
      </c>
      <c t="n" s="6" r="C13">
        <v>397953</v>
      </c>
    </row>
    <row spans="1:5" r="14">
      <c t="s" s="4" r="A14">
        <v>378</v>
      </c>
      <c t="n" s="6" r="B14">
        <v>0</v>
      </c>
      <c t="n" s="6" r="C14">
        <v>0</v>
      </c>
    </row>
    <row spans="1:5" r="15">
      <c t="s" s="4" r="A15">
        <v>39</v>
      </c>
      <c t="n" s="6" r="B15">
        <v>4429</v>
      </c>
      <c t="n" s="6" r="C15">
        <v>4593</v>
      </c>
    </row>
    <row spans="1:5" r="16">
      <c t="s" s="4" r="A16">
        <v>40</v>
      </c>
      <c t="n" s="6" r="B16">
        <v>1120134</v>
      </c>
      <c t="n" s="6" r="C16">
        <v>1073336</v>
      </c>
    </row>
    <row spans="1:5" r="17">
      <c t="s" s="3" r="A17">
        <v>41</v>
      </c>
    </row>
    <row spans="1:5" r="18">
      <c t="s" s="4" r="A18">
        <v>42</v>
      </c>
      <c t="n" s="6" r="B18">
        <v>123459</v>
      </c>
      <c t="n" s="6" r="C18">
        <v>91563</v>
      </c>
    </row>
    <row spans="1:5" r="19">
      <c t="s" s="4" r="A19">
        <v>379</v>
      </c>
      <c t="n" s="6" r="B19">
        <v>0</v>
      </c>
      <c t="n" s="6" r="C19">
        <v>0</v>
      </c>
    </row>
    <row spans="1:5" r="20">
      <c t="s" s="4" r="A20">
        <v>43</v>
      </c>
      <c t="n" s="6" r="B20">
        <v>74012</v>
      </c>
      <c t="n" s="6" r="C20">
        <v>83630</v>
      </c>
    </row>
    <row spans="1:5" r="21">
      <c t="s" s="4" r="A21">
        <v>33</v>
      </c>
      <c t="n" s="6" r="B21">
        <v>1127</v>
      </c>
      <c t="n" s="6" r="C21">
        <v>436</v>
      </c>
    </row>
    <row spans="1:5" r="22">
      <c t="s" s="4" r="A22">
        <v>44</v>
      </c>
      <c t="n" s="6" r="B22">
        <v>2197</v>
      </c>
      <c t="n" s="6" r="C22">
        <v>36</v>
      </c>
    </row>
    <row spans="1:5" r="23">
      <c t="s" s="4" r="A23">
        <v>45</v>
      </c>
      <c t="n" s="6" r="B23">
        <v>200795</v>
      </c>
      <c t="n" s="6" r="C23">
        <v>175665</v>
      </c>
    </row>
    <row spans="1:5" r="24">
      <c t="s" s="4" r="A24">
        <v>33</v>
      </c>
      <c t="n" s="6" r="B24">
        <v>83568</v>
      </c>
      <c t="n" s="6" r="C24">
        <v>82102</v>
      </c>
    </row>
    <row spans="1:5" r="25">
      <c t="s" s="4" r="A25">
        <v>46</v>
      </c>
      <c t="n" s="6" r="B25">
        <v>112729</v>
      </c>
      <c t="n" s="6" r="C25">
        <v>113123</v>
      </c>
    </row>
    <row spans="1:5" r="26">
      <c t="s" s="4" r="A26">
        <v>380</v>
      </c>
      <c t="n" s="6" r="B26">
        <v>0</v>
      </c>
      <c t="n" s="6" r="C26">
        <v>0</v>
      </c>
    </row>
    <row spans="1:5" r="27">
      <c t="s" s="4" r="A27">
        <v>47</v>
      </c>
      <c t="n" s="6" r="B27">
        <v>951118</v>
      </c>
      <c t="n" s="6" r="C27">
        <v>916807</v>
      </c>
    </row>
    <row spans="1:5" r="28">
      <c t="s" s="4" r="A28">
        <v>48</v>
      </c>
      <c t="n" s="6" r="B28">
        <v>-228076</v>
      </c>
      <c t="n" s="6" r="C28">
        <v>-214361</v>
      </c>
    </row>
    <row spans="1:5" r="29">
      <c t="s" s="4" r="A29">
        <v>49</v>
      </c>
      <c t="n" s="6" r="B29">
        <v>1120134</v>
      </c>
      <c t="n" s="6" r="C29">
        <v>1073336</v>
      </c>
    </row>
    <row spans="1:5" r="30">
      <c t="s" s="4" r="A30">
        <v>381</v>
      </c>
    </row>
    <row spans="1:5" r="31">
      <c t="s" s="3" r="A31">
        <v>28</v>
      </c>
    </row>
    <row spans="1:5" r="32">
      <c t="s" s="4" r="A32">
        <v>29</v>
      </c>
      <c t="n" s="6" r="B32">
        <v>7472</v>
      </c>
      <c t="n" s="6" r="C32">
        <v>8356</v>
      </c>
      <c t="n" s="6" r="D32">
        <v>3194</v>
      </c>
      <c t="n" s="6" r="E32">
        <v>5933</v>
      </c>
    </row>
    <row spans="1:5" r="33">
      <c t="s" s="4" r="A33">
        <v>30</v>
      </c>
      <c t="n" s="6" r="B33">
        <v>122265</v>
      </c>
      <c t="n" s="6" r="C33">
        <v>103506</v>
      </c>
    </row>
    <row spans="1:5" r="34">
      <c t="s" s="4" r="A34">
        <v>377</v>
      </c>
      <c t="n" s="6" r="B34">
        <v>329187</v>
      </c>
      <c t="n" s="6" r="C34">
        <v>352323</v>
      </c>
    </row>
    <row spans="1:5" r="35">
      <c t="s" s="4" r="A35">
        <v>31</v>
      </c>
      <c t="n" s="6" r="B35">
        <v>99162</v>
      </c>
      <c t="n" s="6" r="C35">
        <v>88440</v>
      </c>
    </row>
    <row spans="1:5" r="36">
      <c t="s" s="4" r="A36">
        <v>32</v>
      </c>
      <c t="n" s="6" r="B36">
        <v>0</v>
      </c>
      <c t="n" s="6" r="C36">
        <v>0</v>
      </c>
    </row>
    <row spans="1:5" r="37">
      <c t="s" s="4" r="A37">
        <v>33</v>
      </c>
      <c t="n" s="6" r="B37">
        <v>244</v>
      </c>
      <c t="n" s="6" r="C37">
        <v>243</v>
      </c>
    </row>
    <row spans="1:5" r="38">
      <c t="s" s="4" r="A38">
        <v>34</v>
      </c>
      <c t="n" s="6" r="B38">
        <v>9942</v>
      </c>
      <c t="n" s="6" r="C38">
        <v>12114</v>
      </c>
    </row>
    <row spans="1:5" r="39">
      <c t="s" s="4" r="A39">
        <v>35</v>
      </c>
      <c t="n" s="6" r="B39">
        <v>568272</v>
      </c>
      <c t="n" s="6" r="C39">
        <v>564982</v>
      </c>
    </row>
    <row spans="1:5" r="40">
      <c t="s" s="4" r="A40">
        <v>36</v>
      </c>
      <c t="n" s="6" r="B40">
        <v>60905</v>
      </c>
      <c t="n" s="6" r="C40">
        <v>65277</v>
      </c>
    </row>
    <row spans="1:5" r="41">
      <c t="s" s="4" r="A41">
        <v>37</v>
      </c>
      <c t="n" s="6" r="B41">
        <v>203841</v>
      </c>
      <c t="n" s="6" r="C41">
        <v>203841</v>
      </c>
    </row>
    <row spans="1:5" r="42">
      <c t="s" s="4" r="A42">
        <v>38</v>
      </c>
      <c t="n" s="6" r="B42">
        <v>275121</v>
      </c>
      <c t="n" s="6" r="C42">
        <v>285115</v>
      </c>
    </row>
    <row spans="1:5" r="43">
      <c t="s" s="4" r="A43">
        <v>378</v>
      </c>
      <c t="n" s="6" r="B43">
        <v>0</v>
      </c>
      <c t="n" s="6" r="C43">
        <v>0</v>
      </c>
    </row>
    <row spans="1:5" r="44">
      <c t="s" s="4" r="A44">
        <v>39</v>
      </c>
      <c t="n" s="6" r="B44">
        <v>3296</v>
      </c>
      <c t="n" s="6" r="C44">
        <v>3572</v>
      </c>
    </row>
    <row spans="1:5" r="45">
      <c t="s" s="4" r="A45">
        <v>40</v>
      </c>
      <c t="n" s="6" r="B45">
        <v>1111435</v>
      </c>
      <c t="n" s="6" r="C45">
        <v>1122787</v>
      </c>
    </row>
    <row spans="1:5" r="46">
      <c t="s" s="3" r="A46">
        <v>41</v>
      </c>
    </row>
    <row spans="1:5" r="47">
      <c t="s" s="4" r="A47">
        <v>42</v>
      </c>
      <c t="n" s="6" r="B47">
        <v>88655</v>
      </c>
      <c t="n" s="6" r="C47">
        <v>68213</v>
      </c>
    </row>
    <row spans="1:5" r="48">
      <c t="s" s="4" r="A48">
        <v>379</v>
      </c>
      <c t="n" s="6" r="B48">
        <v>0</v>
      </c>
      <c t="n" s="6" r="C48">
        <v>1794</v>
      </c>
    </row>
    <row spans="1:5" r="49">
      <c t="s" s="4" r="A49">
        <v>43</v>
      </c>
      <c t="n" s="6" r="B49">
        <v>60845</v>
      </c>
      <c t="n" s="6" r="C49">
        <v>71446</v>
      </c>
    </row>
    <row spans="1:5" r="50">
      <c t="s" s="4" r="A50">
        <v>33</v>
      </c>
      <c t="n" s="6" r="B50">
        <v>660</v>
      </c>
      <c t="n" s="6" r="C50">
        <v>0</v>
      </c>
    </row>
    <row spans="1:5" r="51">
      <c t="s" s="4" r="A51">
        <v>44</v>
      </c>
      <c t="n" s="6" r="B51">
        <v>-74</v>
      </c>
      <c t="n" s="6" r="C51">
        <v>36</v>
      </c>
    </row>
    <row spans="1:5" r="52">
      <c t="s" s="4" r="A52">
        <v>45</v>
      </c>
      <c t="n" s="6" r="B52">
        <v>150086</v>
      </c>
      <c t="n" s="6" r="C52">
        <v>141489</v>
      </c>
    </row>
    <row spans="1:5" r="53">
      <c t="s" s="4" r="A53">
        <v>33</v>
      </c>
      <c t="n" s="6" r="B53">
        <v>50148</v>
      </c>
      <c t="n" s="6" r="C53">
        <v>50147</v>
      </c>
    </row>
    <row spans="1:5" r="54">
      <c t="s" s="4" r="A54">
        <v>46</v>
      </c>
      <c t="n" s="6" r="B54">
        <v>76601</v>
      </c>
      <c t="n" s="6" r="C54">
        <v>76641</v>
      </c>
    </row>
    <row spans="1:5" r="55">
      <c t="s" s="4" r="A55">
        <v>380</v>
      </c>
      <c t="n" s="6" r="B55">
        <v>134728</v>
      </c>
      <c t="n" s="6" r="C55">
        <v>153964</v>
      </c>
    </row>
    <row spans="1:5" r="56">
      <c t="s" s="4" r="A56">
        <v>47</v>
      </c>
      <c t="n" s="6" r="B56">
        <v>927948</v>
      </c>
      <c t="n" s="6" r="C56">
        <v>914907</v>
      </c>
    </row>
    <row spans="1:5" r="57">
      <c t="s" s="4" r="A57">
        <v>48</v>
      </c>
      <c t="n" s="6" r="B57">
        <v>-228076</v>
      </c>
      <c t="n" s="6" r="C57">
        <v>-214361</v>
      </c>
    </row>
    <row spans="1:5" r="58">
      <c t="s" s="4" r="A58">
        <v>49</v>
      </c>
      <c t="n" s="6" r="B58">
        <v>1111435</v>
      </c>
      <c t="n" s="6" r="C58">
        <v>1122787</v>
      </c>
    </row>
    <row spans="1:5" r="59">
      <c t="s" s="4" r="A59">
        <v>382</v>
      </c>
    </row>
    <row spans="1:5" r="60">
      <c t="s" s="3" r="A60">
        <v>28</v>
      </c>
    </row>
    <row spans="1:5" r="61">
      <c t="s" s="4" r="A61">
        <v>29</v>
      </c>
      <c t="n" s="6" r="B61">
        <v>0</v>
      </c>
      <c t="n" s="6" r="C61">
        <v>0</v>
      </c>
      <c t="n" s="6" r="D61">
        <v>0</v>
      </c>
      <c t="n" s="6" r="E61">
        <v>0</v>
      </c>
    </row>
    <row spans="1:5" r="62">
      <c t="s" s="4" r="A62">
        <v>30</v>
      </c>
      <c t="n" s="6" r="B62">
        <v>0</v>
      </c>
      <c t="n" s="6" r="C62">
        <v>0</v>
      </c>
    </row>
    <row spans="1:5" r="63">
      <c t="s" s="4" r="A63">
        <v>377</v>
      </c>
      <c t="n" s="6" r="B63">
        <v>0</v>
      </c>
      <c t="n" s="6" r="C63">
        <v>0</v>
      </c>
    </row>
    <row spans="1:5" r="64">
      <c t="s" s="4" r="A64">
        <v>31</v>
      </c>
      <c t="n" s="6" r="B64">
        <v>0</v>
      </c>
      <c t="n" s="6" r="C64">
        <v>0</v>
      </c>
    </row>
    <row spans="1:5" r="65">
      <c t="s" s="4" r="A65">
        <v>32</v>
      </c>
      <c t="n" s="6" r="B65">
        <v>0</v>
      </c>
      <c t="n" s="6" r="C65">
        <v>0</v>
      </c>
    </row>
    <row spans="1:5" r="66">
      <c t="s" s="4" r="A66">
        <v>33</v>
      </c>
      <c t="n" s="6" r="B66">
        <v>0</v>
      </c>
      <c t="n" s="6" r="C66">
        <v>0</v>
      </c>
    </row>
    <row spans="1:5" r="67">
      <c t="s" s="4" r="A67">
        <v>34</v>
      </c>
      <c t="n" s="6" r="B67">
        <v>0</v>
      </c>
      <c t="n" s="6" r="C67">
        <v>0</v>
      </c>
    </row>
    <row spans="1:5" r="68">
      <c t="s" s="4" r="A68">
        <v>35</v>
      </c>
      <c t="n" s="6" r="B68">
        <v>0</v>
      </c>
      <c t="n" s="6" r="C68">
        <v>0</v>
      </c>
    </row>
    <row spans="1:5" r="69">
      <c t="s" s="4" r="A69">
        <v>36</v>
      </c>
      <c t="n" s="6" r="B69">
        <v>0</v>
      </c>
      <c t="n" s="6" r="C69">
        <v>0</v>
      </c>
    </row>
    <row spans="1:5" r="70">
      <c t="s" s="4" r="A70">
        <v>37</v>
      </c>
      <c t="n" s="6" r="B70">
        <v>0</v>
      </c>
      <c t="n" s="6" r="C70">
        <v>0</v>
      </c>
    </row>
    <row spans="1:5" r="71">
      <c t="s" s="4" r="A71">
        <v>38</v>
      </c>
      <c t="n" s="6" r="B71">
        <v>0</v>
      </c>
      <c t="n" s="6" r="C71">
        <v>0</v>
      </c>
    </row>
    <row spans="1:5" r="72">
      <c t="s" s="4" r="A72">
        <v>378</v>
      </c>
      <c t="n" s="6" r="B72">
        <v>831987</v>
      </c>
      <c t="n" s="6" r="C72">
        <v>832684</v>
      </c>
    </row>
    <row spans="1:5" r="73">
      <c t="s" s="4" r="A73">
        <v>39</v>
      </c>
      <c t="n" s="6" r="B73">
        <v>0</v>
      </c>
      <c t="n" s="6" r="C73">
        <v>0</v>
      </c>
    </row>
    <row spans="1:5" r="74">
      <c t="s" s="4" r="A74">
        <v>40</v>
      </c>
      <c t="n" s="6" r="B74">
        <v>831987</v>
      </c>
      <c t="n" s="6" r="C74">
        <v>832684</v>
      </c>
    </row>
    <row spans="1:5" r="75">
      <c t="s" s="3" r="A75">
        <v>41</v>
      </c>
    </row>
    <row spans="1:5" r="76">
      <c t="s" s="4" r="A76">
        <v>42</v>
      </c>
      <c t="n" s="6" r="B76">
        <v>0</v>
      </c>
      <c t="n" s="6" r="C76">
        <v>0</v>
      </c>
    </row>
    <row spans="1:5" r="77">
      <c t="s" s="4" r="A77">
        <v>379</v>
      </c>
      <c t="n" s="6" r="B77">
        <v>0</v>
      </c>
      <c t="n" s="6" r="C77">
        <v>0</v>
      </c>
    </row>
    <row spans="1:5" r="78">
      <c t="s" s="4" r="A78">
        <v>43</v>
      </c>
      <c t="n" s="6" r="B78">
        <v>0</v>
      </c>
      <c t="n" s="6" r="C78">
        <v>0</v>
      </c>
    </row>
    <row spans="1:5" r="79">
      <c t="s" s="4" r="A79">
        <v>33</v>
      </c>
      <c t="n" s="6" r="B79">
        <v>0</v>
      </c>
      <c t="n" s="6" r="C79">
        <v>0</v>
      </c>
    </row>
    <row spans="1:5" r="80">
      <c t="s" s="4" r="A80">
        <v>44</v>
      </c>
      <c t="n" s="6" r="B80">
        <v>0</v>
      </c>
      <c t="n" s="6" r="C80">
        <v>0</v>
      </c>
    </row>
    <row spans="1:5" r="81">
      <c t="s" s="4" r="A81">
        <v>45</v>
      </c>
      <c t="n" s="6" r="B81">
        <v>0</v>
      </c>
      <c t="n" s="6" r="C81">
        <v>0</v>
      </c>
    </row>
    <row spans="1:5" r="82">
      <c t="s" s="4" r="A82">
        <v>33</v>
      </c>
      <c t="n" s="6" r="B82">
        <v>0</v>
      </c>
      <c t="n" s="6" r="C82">
        <v>0</v>
      </c>
    </row>
    <row spans="1:5" r="83">
      <c t="s" s="4" r="A83">
        <v>46</v>
      </c>
      <c t="n" s="6" r="B83">
        <v>0</v>
      </c>
      <c t="n" s="6" r="C83">
        <v>0</v>
      </c>
    </row>
    <row spans="1:5" r="84">
      <c t="s" s="4" r="A84">
        <v>380</v>
      </c>
      <c t="n" s="6" r="B84">
        <v>0</v>
      </c>
      <c t="n" s="6" r="C84">
        <v>0</v>
      </c>
    </row>
    <row spans="1:5" r="85">
      <c t="s" s="4" r="A85">
        <v>47</v>
      </c>
      <c t="n" s="6" r="B85">
        <v>831987</v>
      </c>
      <c t="n" s="6" r="C85">
        <v>832684</v>
      </c>
    </row>
    <row spans="1:5" r="86">
      <c t="s" s="4" r="A86">
        <v>48</v>
      </c>
      <c t="n" s="6" r="B86">
        <v>0</v>
      </c>
      <c t="n" s="6" r="C86">
        <v>0</v>
      </c>
    </row>
    <row spans="1:5" r="87">
      <c t="s" s="4" r="A87">
        <v>49</v>
      </c>
      <c t="n" s="6" r="B87">
        <v>831987</v>
      </c>
      <c t="n" s="6" r="C87">
        <v>832684</v>
      </c>
    </row>
    <row spans="1:5" r="88">
      <c t="s" s="4" r="A88">
        <v>136</v>
      </c>
    </row>
    <row spans="1:5" r="89">
      <c t="s" s="3" r="A89">
        <v>28</v>
      </c>
    </row>
    <row spans="1:5" r="90">
      <c t="s" s="4" r="A90">
        <v>29</v>
      </c>
      <c t="n" s="6" r="B90">
        <v>0</v>
      </c>
      <c t="n" s="6" r="C90">
        <v>152</v>
      </c>
      <c t="n" s="6" r="D90">
        <v>0</v>
      </c>
      <c t="n" s="6" r="E90">
        <v>0</v>
      </c>
    </row>
    <row spans="1:5" r="91">
      <c t="s" s="4" r="A91">
        <v>30</v>
      </c>
      <c t="n" s="6" r="B91">
        <v>7679</v>
      </c>
      <c t="n" s="6" r="C91">
        <v>6903</v>
      </c>
    </row>
    <row spans="1:5" r="92">
      <c t="s" s="4" r="A92">
        <v>377</v>
      </c>
      <c t="n" s="6" r="B92">
        <v>69429</v>
      </c>
      <c t="n" s="6" r="C92">
        <v>67591</v>
      </c>
    </row>
    <row spans="1:5" r="93">
      <c t="s" s="4" r="A93">
        <v>31</v>
      </c>
      <c t="n" s="6" r="B93">
        <v>6922</v>
      </c>
      <c t="n" s="6" r="C93">
        <v>5527</v>
      </c>
    </row>
    <row spans="1:5" r="94">
      <c t="s" s="4" r="A94">
        <v>32</v>
      </c>
      <c t="n" s="6" r="B94">
        <v>224</v>
      </c>
      <c t="n" s="6" r="C94">
        <v>178</v>
      </c>
    </row>
    <row spans="1:5" r="95">
      <c t="s" s="4" r="A95">
        <v>33</v>
      </c>
      <c t="n" s="6" r="B95">
        <v>1258</v>
      </c>
      <c t="n" s="6" r="C95">
        <v>1258</v>
      </c>
    </row>
    <row spans="1:5" r="96">
      <c t="s" s="4" r="A96">
        <v>34</v>
      </c>
      <c t="n" s="6" r="B96">
        <v>769</v>
      </c>
      <c t="n" s="6" r="C96">
        <v>955</v>
      </c>
    </row>
    <row spans="1:5" r="97">
      <c t="s" s="4" r="A97">
        <v>35</v>
      </c>
      <c t="n" s="6" r="B97">
        <v>86281</v>
      </c>
      <c t="n" s="6" r="C97">
        <v>82564</v>
      </c>
    </row>
    <row spans="1:5" r="98">
      <c t="s" s="4" r="A98">
        <v>36</v>
      </c>
      <c t="n" s="6" r="B98">
        <v>1247</v>
      </c>
      <c t="n" s="6" r="C98">
        <v>1303</v>
      </c>
    </row>
    <row spans="1:5" r="99">
      <c t="s" s="4" r="A99">
        <v>37</v>
      </c>
      <c t="n" s="6" r="B99">
        <v>16713</v>
      </c>
      <c t="n" s="6" r="C99">
        <v>16713</v>
      </c>
    </row>
    <row spans="1:5" r="100">
      <c t="s" s="4" r="A100">
        <v>38</v>
      </c>
      <c t="n" s="6" r="B100">
        <v>32408</v>
      </c>
      <c t="n" s="6" r="C100">
        <v>32633</v>
      </c>
    </row>
    <row spans="1:5" r="101">
      <c t="s" s="4" r="A101">
        <v>378</v>
      </c>
      <c t="n" s="6" r="B101">
        <v>0</v>
      </c>
      <c t="n" s="6" r="C101">
        <v>0</v>
      </c>
    </row>
    <row spans="1:5" r="102">
      <c t="s" s="4" r="A102">
        <v>39</v>
      </c>
      <c t="n" s="6" r="B102">
        <v>162</v>
      </c>
      <c t="n" s="6" r="C102">
        <v>1</v>
      </c>
    </row>
    <row spans="1:5" r="103">
      <c t="s" s="4" r="A103">
        <v>40</v>
      </c>
      <c t="n" s="6" r="B103">
        <v>136811</v>
      </c>
      <c t="n" s="6" r="C103">
        <v>133214</v>
      </c>
    </row>
    <row spans="1:5" r="104">
      <c t="s" s="3" r="A104">
        <v>41</v>
      </c>
    </row>
    <row spans="1:5" r="105">
      <c t="s" s="4" r="A105">
        <v>42</v>
      </c>
      <c t="n" s="6" r="B105">
        <v>5476</v>
      </c>
      <c t="n" s="6" r="C105">
        <v>4183</v>
      </c>
    </row>
    <row spans="1:5" r="106">
      <c t="s" s="4" r="A106">
        <v>379</v>
      </c>
      <c t="n" s="6" r="B106">
        <v>0</v>
      </c>
      <c t="n" s="6" r="C106">
        <v>0</v>
      </c>
    </row>
    <row spans="1:5" r="107">
      <c t="s" s="4" r="A107">
        <v>43</v>
      </c>
      <c t="n" s="6" r="B107">
        <v>4688</v>
      </c>
      <c t="n" s="6" r="C107">
        <v>4876</v>
      </c>
    </row>
    <row spans="1:5" r="108">
      <c t="s" s="4" r="A108">
        <v>33</v>
      </c>
      <c t="n" s="6" r="B108">
        <v>0</v>
      </c>
      <c t="n" s="6" r="C108">
        <v>0</v>
      </c>
    </row>
    <row spans="1:5" r="109">
      <c t="s" s="4" r="A109">
        <v>44</v>
      </c>
      <c t="n" s="6" r="B109">
        <v>113</v>
      </c>
      <c t="n" s="6" r="C109">
        <v>0</v>
      </c>
    </row>
    <row spans="1:5" r="110">
      <c t="s" s="4" r="A110">
        <v>45</v>
      </c>
      <c t="n" s="6" r="B110">
        <v>10277</v>
      </c>
      <c t="n" s="6" r="C110">
        <v>9059</v>
      </c>
    </row>
    <row spans="1:5" r="111">
      <c t="s" s="4" r="A111">
        <v>33</v>
      </c>
      <c t="n" s="6" r="B111">
        <v>11920</v>
      </c>
      <c t="n" s="6" r="C111">
        <v>11920</v>
      </c>
    </row>
    <row spans="1:5" r="112">
      <c t="s" s="4" r="A112">
        <v>46</v>
      </c>
      <c t="n" s="6" r="B112">
        <v>19557</v>
      </c>
      <c t="n" s="6" r="C112">
        <v>19676</v>
      </c>
    </row>
    <row spans="1:5" r="113">
      <c t="s" s="4" r="A113">
        <v>380</v>
      </c>
      <c t="n" s="6" r="B113">
        <v>229785</v>
      </c>
      <c t="n" s="6" r="C113">
        <v>246523</v>
      </c>
    </row>
    <row spans="1:5" r="114">
      <c t="s" s="4" r="A114">
        <v>47</v>
      </c>
      <c t="n" s="6" r="B114">
        <v>0</v>
      </c>
      <c t="n" s="6" r="C114">
        <v>0</v>
      </c>
    </row>
    <row spans="1:5" r="115">
      <c t="s" s="4" r="A115">
        <v>48</v>
      </c>
      <c t="n" s="6" r="B115">
        <v>-134728</v>
      </c>
      <c t="n" s="6" r="C115">
        <v>-153964</v>
      </c>
    </row>
    <row spans="1:5" r="116">
      <c t="s" s="4" r="A116">
        <v>49</v>
      </c>
      <c t="n" s="6" r="B116">
        <v>136811</v>
      </c>
      <c t="n" s="6" r="C116">
        <v>133214</v>
      </c>
    </row>
    <row spans="1:5" r="117">
      <c t="s" s="4" r="A117">
        <v>383</v>
      </c>
    </row>
    <row spans="1:5" r="118">
      <c t="s" s="3" r="A118">
        <v>28</v>
      </c>
    </row>
    <row spans="1:5" r="119">
      <c t="s" s="4" r="A119">
        <v>29</v>
      </c>
      <c t="n" s="6" r="B119">
        <v>381</v>
      </c>
      <c t="n" s="6" r="C119">
        <v>886</v>
      </c>
      <c t="n" s="6" r="D119">
        <v>835</v>
      </c>
      <c t="n" s="6" r="E119">
        <v>30</v>
      </c>
    </row>
    <row spans="1:5" r="120">
      <c t="s" s="4" r="A120">
        <v>30</v>
      </c>
      <c t="n" s="6" r="B120">
        <v>30450</v>
      </c>
      <c t="n" s="6" r="C120">
        <v>16634</v>
      </c>
    </row>
    <row spans="1:5" r="121">
      <c t="s" s="4" r="A121">
        <v>377</v>
      </c>
      <c t="n" s="6" r="B121">
        <v>0</v>
      </c>
      <c t="n" s="6" r="C121">
        <v>1794</v>
      </c>
    </row>
    <row spans="1:5" r="122">
      <c t="s" s="4" r="A122">
        <v>31</v>
      </c>
      <c t="n" s="6" r="B122">
        <v>37482</v>
      </c>
      <c t="n" s="6" r="C122">
        <v>29407</v>
      </c>
    </row>
    <row spans="1:5" r="123">
      <c t="s" s="4" r="A123">
        <v>32</v>
      </c>
      <c t="n" s="6" r="B123">
        <v>1537</v>
      </c>
      <c t="n" s="6" r="C123">
        <v>1434</v>
      </c>
    </row>
    <row spans="1:5" r="124">
      <c t="s" s="4" r="A124">
        <v>33</v>
      </c>
      <c t="n" s="6" r="B124">
        <v>0</v>
      </c>
      <c t="n" s="6" r="C124">
        <v>1</v>
      </c>
    </row>
    <row spans="1:5" r="125">
      <c t="s" s="4" r="A125">
        <v>34</v>
      </c>
      <c t="n" s="6" r="B125">
        <v>1424</v>
      </c>
      <c t="n" s="6" r="C125">
        <v>1094</v>
      </c>
    </row>
    <row spans="1:5" r="126">
      <c t="s" s="4" r="A126">
        <v>35</v>
      </c>
      <c t="n" s="6" r="B126">
        <v>71274</v>
      </c>
      <c t="n" s="6" r="C126">
        <v>51250</v>
      </c>
    </row>
    <row spans="1:5" r="127">
      <c t="s" s="4" r="A127">
        <v>36</v>
      </c>
      <c t="n" s="6" r="B127">
        <v>26288</v>
      </c>
      <c t="n" s="6" r="C127">
        <v>24214</v>
      </c>
    </row>
    <row spans="1:5" r="128">
      <c t="s" s="4" r="A128">
        <v>37</v>
      </c>
      <c t="n" s="6" r="B128">
        <v>88258</v>
      </c>
      <c t="n" s="6" r="C128">
        <v>82354</v>
      </c>
    </row>
    <row spans="1:5" r="129">
      <c t="s" s="4" r="A129">
        <v>38</v>
      </c>
      <c t="n" s="6" r="B129">
        <v>83713</v>
      </c>
      <c t="n" s="6" r="C129">
        <v>80205</v>
      </c>
    </row>
    <row spans="1:5" r="130">
      <c t="s" s="4" r="A130">
        <v>378</v>
      </c>
      <c t="n" s="6" r="B130">
        <v>0</v>
      </c>
      <c t="n" s="6" r="C130">
        <v>0</v>
      </c>
    </row>
    <row spans="1:5" r="131">
      <c t="s" s="4" r="A131">
        <v>39</v>
      </c>
      <c t="n" s="6" r="B131">
        <v>971</v>
      </c>
      <c t="n" s="6" r="C131">
        <v>1020</v>
      </c>
    </row>
    <row spans="1:5" r="132">
      <c t="s" s="4" r="A132">
        <v>40</v>
      </c>
      <c t="n" s="6" r="B132">
        <v>270504</v>
      </c>
      <c t="n" s="6" r="C132">
        <v>239043</v>
      </c>
    </row>
    <row spans="1:5" r="133">
      <c t="s" s="3" r="A133">
        <v>41</v>
      </c>
    </row>
    <row spans="1:5" r="134">
      <c t="s" s="4" r="A134">
        <v>42</v>
      </c>
      <c t="n" s="6" r="B134">
        <v>29328</v>
      </c>
      <c t="n" s="6" r="C134">
        <v>19167</v>
      </c>
    </row>
    <row spans="1:5" r="135">
      <c t="s" s="4" r="A135">
        <v>379</v>
      </c>
      <c t="n" s="6" r="B135">
        <v>398616</v>
      </c>
      <c t="n" s="6" r="C135">
        <v>419914</v>
      </c>
    </row>
    <row spans="1:5" r="136">
      <c t="s" s="4" r="A136">
        <v>43</v>
      </c>
      <c t="n" s="6" r="B136">
        <v>8479</v>
      </c>
      <c t="n" s="6" r="C136">
        <v>7308</v>
      </c>
    </row>
    <row spans="1:5" r="137">
      <c t="s" s="4" r="A137">
        <v>33</v>
      </c>
      <c t="n" s="6" r="B137">
        <v>467</v>
      </c>
      <c t="n" s="6" r="C137">
        <v>436</v>
      </c>
    </row>
    <row spans="1:5" r="138">
      <c t="s" s="4" r="A138">
        <v>44</v>
      </c>
      <c t="n" s="6" r="B138">
        <v>2158</v>
      </c>
      <c t="n" s="6" r="C138">
        <v>0</v>
      </c>
    </row>
    <row spans="1:5" r="139">
      <c t="s" s="4" r="A139">
        <v>45</v>
      </c>
      <c t="n" s="6" r="B139">
        <v>439048</v>
      </c>
      <c t="n" s="6" r="C139">
        <v>446825</v>
      </c>
    </row>
    <row spans="1:5" r="140">
      <c t="s" s="4" r="A140">
        <v>33</v>
      </c>
      <c t="n" s="6" r="B140">
        <v>21500</v>
      </c>
      <c t="n" s="6" r="C140">
        <v>20035</v>
      </c>
    </row>
    <row spans="1:5" r="141">
      <c t="s" s="4" r="A141">
        <v>46</v>
      </c>
      <c t="n" s="6" r="B141">
        <v>16571</v>
      </c>
      <c t="n" s="6" r="C141">
        <v>16806</v>
      </c>
    </row>
    <row spans="1:5" r="142">
      <c t="s" s="4" r="A142">
        <v>380</v>
      </c>
      <c t="n" s="6" r="B142">
        <v>0</v>
      </c>
      <c t="n" s="6" r="C142">
        <v>0</v>
      </c>
    </row>
    <row spans="1:5" r="143">
      <c t="s" s="4" r="A143">
        <v>47</v>
      </c>
      <c t="n" s="6" r="B143">
        <v>23170</v>
      </c>
      <c t="n" s="6" r="C143">
        <v>1900</v>
      </c>
    </row>
    <row spans="1:5" r="144">
      <c t="s" s="4" r="A144">
        <v>48</v>
      </c>
      <c t="n" s="6" r="B144">
        <v>-229785</v>
      </c>
      <c t="n" s="6" r="C144">
        <v>-246523</v>
      </c>
    </row>
    <row spans="1:5" r="145">
      <c t="s" s="4" r="A145">
        <v>49</v>
      </c>
      <c t="n" s="6" r="B145">
        <v>270504</v>
      </c>
      <c t="n" s="6" r="C145">
        <v>239043</v>
      </c>
    </row>
    <row spans="1:5" r="146">
      <c t="s" s="4" r="A146">
        <v>384</v>
      </c>
    </row>
    <row spans="1:5" r="147">
      <c t="s" s="3" r="A147">
        <v>28</v>
      </c>
    </row>
    <row spans="1:5" r="148">
      <c t="s" s="4" r="A148">
        <v>29</v>
      </c>
      <c t="n" s="6" r="B148">
        <v>0</v>
      </c>
      <c t="n" s="6" r="C148">
        <v>0</v>
      </c>
      <c t="n" s="7" r="D148">
        <v>0</v>
      </c>
      <c t="n" s="7" r="E148">
        <v>0</v>
      </c>
    </row>
    <row spans="1:5" r="149">
      <c t="s" s="4" r="A149">
        <v>30</v>
      </c>
      <c t="n" s="6" r="B149">
        <v>0</v>
      </c>
      <c t="n" s="6" r="C149">
        <v>0</v>
      </c>
    </row>
    <row spans="1:5" r="150">
      <c t="s" s="4" r="A150">
        <v>377</v>
      </c>
      <c t="n" s="6" r="B150">
        <v>-398616</v>
      </c>
      <c t="n" s="6" r="C150">
        <v>-421708</v>
      </c>
    </row>
    <row spans="1:5" r="151">
      <c t="s" s="4" r="A151">
        <v>31</v>
      </c>
      <c t="n" s="6" r="B151">
        <v>0</v>
      </c>
      <c t="n" s="6" r="C151">
        <v>0</v>
      </c>
    </row>
    <row spans="1:5" r="152">
      <c t="s" s="4" r="A152">
        <v>32</v>
      </c>
      <c t="n" s="6" r="B152">
        <v>0</v>
      </c>
      <c t="n" s="6" r="C152">
        <v>0</v>
      </c>
    </row>
    <row spans="1:5" r="153">
      <c t="s" s="4" r="A153">
        <v>33</v>
      </c>
      <c t="n" s="6" r="B153">
        <v>0</v>
      </c>
      <c t="n" s="6" r="C153">
        <v>0</v>
      </c>
    </row>
    <row spans="1:5" r="154">
      <c t="s" s="4" r="A154">
        <v>34</v>
      </c>
      <c t="n" s="6" r="B154">
        <v>0</v>
      </c>
      <c t="n" s="6" r="C154">
        <v>0</v>
      </c>
    </row>
    <row spans="1:5" r="155">
      <c t="s" s="4" r="A155">
        <v>35</v>
      </c>
      <c t="n" s="6" r="B155">
        <v>-398616</v>
      </c>
      <c t="n" s="6" r="C155">
        <v>-421708</v>
      </c>
    </row>
    <row spans="1:5" r="156">
      <c t="s" s="4" r="A156">
        <v>36</v>
      </c>
      <c t="n" s="6" r="B156">
        <v>0</v>
      </c>
      <c t="n" s="6" r="C156">
        <v>0</v>
      </c>
    </row>
    <row spans="1:5" r="157">
      <c t="s" s="4" r="A157">
        <v>37</v>
      </c>
      <c t="n" s="6" r="B157">
        <v>0</v>
      </c>
      <c t="n" s="6" r="C157">
        <v>0</v>
      </c>
    </row>
    <row spans="1:5" r="158">
      <c t="s" s="4" r="A158">
        <v>38</v>
      </c>
      <c t="n" s="6" r="B158">
        <v>0</v>
      </c>
      <c t="n" s="6" r="C158">
        <v>0</v>
      </c>
    </row>
    <row spans="1:5" r="159">
      <c t="s" s="4" r="A159">
        <v>378</v>
      </c>
      <c t="n" s="6" r="B159">
        <v>-831987</v>
      </c>
      <c t="n" s="6" r="C159">
        <v>-832684</v>
      </c>
    </row>
    <row spans="1:5" r="160">
      <c t="s" s="4" r="A160">
        <v>39</v>
      </c>
      <c t="n" s="6" r="B160">
        <v>0</v>
      </c>
      <c t="n" s="6" r="C160">
        <v>0</v>
      </c>
    </row>
    <row spans="1:5" r="161">
      <c t="s" s="4" r="A161">
        <v>40</v>
      </c>
      <c t="n" s="6" r="B161">
        <v>-1230603</v>
      </c>
      <c t="n" s="6" r="C161">
        <v>-1254392</v>
      </c>
    </row>
    <row spans="1:5" r="162">
      <c t="s" s="3" r="A162">
        <v>41</v>
      </c>
    </row>
    <row spans="1:5" r="163">
      <c t="s" s="4" r="A163">
        <v>42</v>
      </c>
      <c t="n" s="6" r="B163">
        <v>0</v>
      </c>
      <c t="n" s="6" r="C163">
        <v>0</v>
      </c>
    </row>
    <row spans="1:5" r="164">
      <c t="s" s="4" r="A164">
        <v>379</v>
      </c>
      <c t="n" s="6" r="B164">
        <v>-398616</v>
      </c>
      <c t="n" s="6" r="C164">
        <v>-421708</v>
      </c>
    </row>
    <row spans="1:5" r="165">
      <c t="s" s="4" r="A165">
        <v>43</v>
      </c>
      <c t="n" s="6" r="B165">
        <v>0</v>
      </c>
      <c t="n" s="6" r="C165">
        <v>0</v>
      </c>
    </row>
    <row spans="1:5" r="166">
      <c t="s" s="4" r="A166">
        <v>33</v>
      </c>
      <c t="n" s="6" r="B166">
        <v>0</v>
      </c>
      <c t="n" s="6" r="C166">
        <v>0</v>
      </c>
    </row>
    <row spans="1:5" r="167">
      <c t="s" s="4" r="A167">
        <v>44</v>
      </c>
      <c t="n" s="6" r="B167">
        <v>0</v>
      </c>
      <c t="n" s="6" r="C167">
        <v>0</v>
      </c>
    </row>
    <row spans="1:5" r="168">
      <c t="s" s="4" r="A168">
        <v>45</v>
      </c>
      <c t="n" s="6" r="B168">
        <v>-398616</v>
      </c>
      <c t="n" s="6" r="C168">
        <v>-421708</v>
      </c>
    </row>
    <row spans="1:5" r="169">
      <c t="s" s="4" r="A169">
        <v>33</v>
      </c>
      <c t="n" s="6" r="B169">
        <v>0</v>
      </c>
      <c t="n" s="6" r="C169">
        <v>0</v>
      </c>
    </row>
    <row spans="1:5" r="170">
      <c t="s" s="4" r="A170">
        <v>46</v>
      </c>
      <c t="n" s="6" r="B170">
        <v>0</v>
      </c>
      <c t="n" s="6" r="C170">
        <v>0</v>
      </c>
    </row>
    <row spans="1:5" r="171">
      <c t="s" s="4" r="A171">
        <v>380</v>
      </c>
      <c t="n" s="6" r="B171">
        <v>-364513</v>
      </c>
      <c t="n" s="6" r="C171">
        <v>-400487</v>
      </c>
    </row>
    <row spans="1:5" r="172">
      <c t="s" s="4" r="A172">
        <v>47</v>
      </c>
      <c t="n" s="6" r="B172">
        <v>-831987</v>
      </c>
      <c t="n" s="6" r="C172">
        <v>-832684</v>
      </c>
    </row>
    <row spans="1:5" r="173">
      <c t="s" s="4" r="A173">
        <v>48</v>
      </c>
      <c t="n" s="6" r="B173">
        <v>364513</v>
      </c>
      <c t="n" s="6" r="C173">
        <v>400487</v>
      </c>
    </row>
    <row spans="1:5" r="174">
      <c t="s" s="4" r="A174">
        <v>49</v>
      </c>
      <c t="n" s="7" r="B174">
        <v>-1230603</v>
      </c>
      <c t="n" s="7" r="C174">
        <v>-125439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5</v>
      </c>
      <c t="s" s="2" r="B1">
        <v>51</v>
      </c>
      <c t="s" s="2" r="D1">
        <v>1</v>
      </c>
    </row>
    <row spans="1:5" r="2">
      <c t="s" s="2" r="B2">
        <v>2</v>
      </c>
      <c t="s" s="2" r="C2">
        <v>26</v>
      </c>
      <c t="s" s="2" r="D2">
        <v>2</v>
      </c>
      <c t="s" s="2" r="E2">
        <v>26</v>
      </c>
    </row>
    <row spans="1:5" r="3">
      <c t="s" s="3" r="A3">
        <v>386</v>
      </c>
    </row>
    <row spans="1:5" r="4">
      <c t="s" s="4" r="A4">
        <v>53</v>
      </c>
      <c t="n" s="7" r="B4">
        <v>323789</v>
      </c>
      <c t="n" s="7" r="C4">
        <v>331249</v>
      </c>
      <c t="n" s="7" r="D4">
        <v>560070</v>
      </c>
      <c t="n" s="7" r="E4">
        <v>551615</v>
      </c>
    </row>
    <row spans="1:5" r="5">
      <c t="s" s="4" r="A5">
        <v>54</v>
      </c>
      <c t="n" s="6" r="B5">
        <v>237784</v>
      </c>
      <c t="n" s="6" r="C5">
        <v>250234</v>
      </c>
      <c t="n" s="6" r="D5">
        <v>421012</v>
      </c>
      <c t="n" s="6" r="E5">
        <v>428697</v>
      </c>
    </row>
    <row spans="1:5" r="6">
      <c t="s" s="4" r="A6">
        <v>55</v>
      </c>
      <c t="n" s="6" r="B6">
        <v>86005</v>
      </c>
      <c t="n" s="6" r="C6">
        <v>81015</v>
      </c>
      <c t="n" s="6" r="D6">
        <v>139058</v>
      </c>
      <c t="n" s="6" r="E6">
        <v>122918</v>
      </c>
    </row>
    <row spans="1:5" r="7">
      <c t="s" s="4" r="A7">
        <v>56</v>
      </c>
      <c t="n" s="6" r="B7">
        <v>61162</v>
      </c>
      <c t="n" s="6" r="C7">
        <v>62166</v>
      </c>
      <c t="n" s="6" r="D7">
        <v>120595</v>
      </c>
      <c t="n" s="6" r="E7">
        <v>120636</v>
      </c>
    </row>
    <row spans="1:5" r="8">
      <c t="s" s="4" r="A8">
        <v>57</v>
      </c>
      <c t="n" s="6" r="B8">
        <v>74</v>
      </c>
      <c t="n" s="6" r="C8">
        <v>0</v>
      </c>
      <c t="n" s="6" r="D8">
        <v>74</v>
      </c>
      <c t="n" s="6" r="E8">
        <v>0</v>
      </c>
    </row>
    <row spans="1:5" r="9">
      <c t="s" s="4" r="A9">
        <v>58</v>
      </c>
      <c t="n" s="6" r="B9">
        <v>-732</v>
      </c>
      <c t="n" s="6" r="C9">
        <v>0</v>
      </c>
      <c t="n" s="6" r="D9">
        <v>-732</v>
      </c>
      <c t="n" s="6" r="E9">
        <v>0</v>
      </c>
    </row>
    <row spans="1:5" r="10">
      <c t="s" s="4" r="A10">
        <v>59</v>
      </c>
      <c t="n" s="6" r="B10">
        <v>25501</v>
      </c>
      <c t="n" s="6" r="C10">
        <v>18849</v>
      </c>
      <c t="n" s="6" r="D10">
        <v>19121</v>
      </c>
      <c t="n" s="6" r="E10">
        <v>2282</v>
      </c>
    </row>
    <row spans="1:5" r="11">
      <c t="s" s="4" r="A11">
        <v>387</v>
      </c>
      <c t="n" s="6" r="B11">
        <v>21618</v>
      </c>
      <c t="n" s="6" r="C11">
        <v>21156</v>
      </c>
      <c t="n" s="6" r="D11">
        <v>42501</v>
      </c>
      <c t="n" s="6" r="E11">
        <v>41862</v>
      </c>
    </row>
    <row spans="1:5" r="12">
      <c t="s" s="4" r="A12">
        <v>61</v>
      </c>
      <c t="n" s="6" r="B12">
        <v>548</v>
      </c>
      <c t="n" s="6" r="C12">
        <v>601</v>
      </c>
      <c t="n" s="6" r="D12">
        <v>165</v>
      </c>
      <c t="n" s="6" r="E12">
        <v>1117</v>
      </c>
    </row>
    <row spans="1:5" r="13">
      <c t="s" s="4" r="A13">
        <v>62</v>
      </c>
      <c t="n" s="6" r="B13">
        <v>3335</v>
      </c>
      <c t="n" s="6" r="C13">
        <v>-2908</v>
      </c>
      <c t="n" s="6" r="D13">
        <v>-23545</v>
      </c>
      <c t="n" s="6" r="E13">
        <v>-40697</v>
      </c>
    </row>
    <row spans="1:5" r="14">
      <c t="s" s="4" r="A14">
        <v>63</v>
      </c>
      <c t="n" s="6" r="B14">
        <v>1649</v>
      </c>
      <c t="n" s="6" r="C14">
        <v>2230</v>
      </c>
      <c t="n" s="6" r="D14">
        <v>2781</v>
      </c>
      <c t="n" s="6" r="E14">
        <v>2763</v>
      </c>
    </row>
    <row spans="1:5" r="15">
      <c t="s" s="4" r="A15">
        <v>388</v>
      </c>
      <c t="n" s="6" r="B15">
        <v>1686</v>
      </c>
      <c t="n" s="6" r="C15">
        <v>-5138</v>
      </c>
      <c t="n" s="6" r="D15">
        <v>-26326</v>
      </c>
      <c t="n" s="6" r="E15">
        <v>-43460</v>
      </c>
    </row>
    <row spans="1:5" r="16">
      <c t="s" s="4" r="A16">
        <v>389</v>
      </c>
      <c t="n" s="6" r="B16">
        <v>0</v>
      </c>
      <c t="n" s="6" r="C16">
        <v>0</v>
      </c>
      <c t="n" s="6" r="D16">
        <v>0</v>
      </c>
      <c t="n" s="6" r="E16">
        <v>0</v>
      </c>
    </row>
    <row spans="1:5" r="17">
      <c t="s" s="4" r="A17">
        <v>64</v>
      </c>
      <c t="n" s="6" r="B17">
        <v>1686</v>
      </c>
      <c t="n" s="6" r="C17">
        <v>-5138</v>
      </c>
      <c t="n" s="6" r="D17">
        <v>-26326</v>
      </c>
      <c t="n" s="6" r="E17">
        <v>-43460</v>
      </c>
    </row>
    <row spans="1:5" r="18">
      <c t="s" s="3" r="A18">
        <v>65</v>
      </c>
    </row>
    <row spans="1:5" r="19">
      <c t="s" s="4" r="A19">
        <v>66</v>
      </c>
      <c t="n" s="6" r="B19">
        <v>17</v>
      </c>
      <c t="n" s="6" r="C19">
        <v>151</v>
      </c>
      <c t="n" s="6" r="D19">
        <v>34</v>
      </c>
      <c t="n" s="6" r="E19">
        <v>299</v>
      </c>
    </row>
    <row spans="1:5" r="20">
      <c t="s" s="4" r="A20">
        <v>67</v>
      </c>
      <c t="n" s="6" r="B20">
        <v>1429</v>
      </c>
      <c t="n" s="6" r="C20">
        <v>-1379</v>
      </c>
      <c t="n" s="6" r="D20">
        <v>12447</v>
      </c>
      <c t="n" s="6" r="E20">
        <v>-12965</v>
      </c>
    </row>
    <row spans="1:5" r="21">
      <c t="s" s="4" r="A21">
        <v>68</v>
      </c>
      <c t="n" s="6" r="B21">
        <v>3132</v>
      </c>
      <c t="n" s="6" r="C21">
        <v>-6366</v>
      </c>
      <c t="n" s="6" r="D21">
        <v>-13845</v>
      </c>
      <c t="n" s="6" r="E21">
        <v>-56126</v>
      </c>
    </row>
    <row spans="1:5" r="22">
      <c t="s" s="4" r="A22">
        <v>381</v>
      </c>
    </row>
    <row spans="1:5" r="23">
      <c t="s" s="3" r="A23">
        <v>386</v>
      </c>
    </row>
    <row spans="1:5" r="24">
      <c t="s" s="4" r="A24">
        <v>53</v>
      </c>
      <c t="n" s="6" r="B24">
        <v>261237</v>
      </c>
      <c t="n" s="6" r="C24">
        <v>262272</v>
      </c>
      <c t="n" s="6" r="D24">
        <v>456568</v>
      </c>
      <c t="n" s="6" r="E24">
        <v>441910</v>
      </c>
    </row>
    <row spans="1:5" r="25">
      <c t="s" s="4" r="A25">
        <v>54</v>
      </c>
      <c t="n" s="6" r="B25">
        <v>198191</v>
      </c>
      <c t="n" s="6" r="C25">
        <v>201659</v>
      </c>
      <c t="n" s="6" r="D25">
        <v>354406</v>
      </c>
      <c t="n" s="6" r="E25">
        <v>350626</v>
      </c>
    </row>
    <row spans="1:5" r="26">
      <c t="s" s="4" r="A26">
        <v>55</v>
      </c>
      <c t="n" s="6" r="B26">
        <v>63046</v>
      </c>
      <c t="n" s="6" r="C26">
        <v>60613</v>
      </c>
      <c t="n" s="6" r="D26">
        <v>102162</v>
      </c>
      <c t="n" s="6" r="E26">
        <v>91284</v>
      </c>
    </row>
    <row spans="1:5" r="27">
      <c t="s" s="4" r="A27">
        <v>56</v>
      </c>
      <c t="n" s="6" r="B27">
        <v>47401</v>
      </c>
      <c t="n" s="6" r="C27">
        <v>49194</v>
      </c>
      <c t="n" s="6" r="D27">
        <v>94659</v>
      </c>
      <c t="n" s="6" r="E27">
        <v>96851</v>
      </c>
    </row>
    <row spans="1:5" r="28">
      <c t="s" s="4" r="A28">
        <v>57</v>
      </c>
      <c t="n" s="6" r="B28">
        <v>74</v>
      </c>
      <c t="n" s="6" r="D28">
        <v>74</v>
      </c>
    </row>
    <row spans="1:5" r="29">
      <c t="s" s="4" r="A29">
        <v>58</v>
      </c>
      <c t="n" s="6" r="B29">
        <v>-732</v>
      </c>
      <c t="n" s="6" r="D29">
        <v>-732</v>
      </c>
    </row>
    <row spans="1:5" r="30">
      <c t="s" s="4" r="A30">
        <v>59</v>
      </c>
      <c t="n" s="6" r="B30">
        <v>16303</v>
      </c>
      <c t="n" s="6" r="C30">
        <v>11419</v>
      </c>
      <c t="n" s="6" r="D30">
        <v>8161</v>
      </c>
      <c t="n" s="6" r="E30">
        <v>-5567</v>
      </c>
    </row>
    <row spans="1:5" r="31">
      <c t="s" s="4" r="A31">
        <v>387</v>
      </c>
      <c t="n" s="6" r="B31">
        <v>21366</v>
      </c>
      <c t="n" s="6" r="C31">
        <v>19276</v>
      </c>
      <c t="n" s="6" r="D31">
        <v>42183</v>
      </c>
      <c t="n" s="6" r="E31">
        <v>38064</v>
      </c>
    </row>
    <row spans="1:5" r="32">
      <c t="s" s="4" r="A32">
        <v>61</v>
      </c>
      <c t="n" s="6" r="B32">
        <v>0</v>
      </c>
      <c t="n" s="6" r="C32">
        <v>0</v>
      </c>
      <c t="n" s="6" r="D32">
        <v>0</v>
      </c>
      <c t="n" s="6" r="E32">
        <v>0</v>
      </c>
    </row>
    <row spans="1:5" r="33">
      <c t="s" s="4" r="A33">
        <v>62</v>
      </c>
      <c t="n" s="6" r="B33">
        <v>-5063</v>
      </c>
      <c t="n" s="6" r="C33">
        <v>-7857</v>
      </c>
      <c t="n" s="6" r="D33">
        <v>-34022</v>
      </c>
      <c t="n" s="6" r="E33">
        <v>-43631</v>
      </c>
    </row>
    <row spans="1:5" r="34">
      <c t="s" s="4" r="A34">
        <v>63</v>
      </c>
      <c t="n" s="6" r="B34">
        <v>-93</v>
      </c>
      <c t="n" s="6" r="C34">
        <v>179</v>
      </c>
      <c t="n" s="6" r="D34">
        <v>685</v>
      </c>
      <c t="n" s="6" r="E34">
        <v>905</v>
      </c>
    </row>
    <row spans="1:5" r="35">
      <c t="s" s="4" r="A35">
        <v>388</v>
      </c>
      <c t="n" s="6" r="B35">
        <v>-4970</v>
      </c>
      <c t="n" s="6" r="C35">
        <v>-8036</v>
      </c>
      <c t="n" s="6" r="D35">
        <v>-34707</v>
      </c>
      <c t="n" s="6" r="E35">
        <v>-44536</v>
      </c>
    </row>
    <row spans="1:5" r="36">
      <c t="s" s="4" r="A36">
        <v>389</v>
      </c>
      <c t="n" s="6" r="B36">
        <v>6656</v>
      </c>
      <c t="n" s="6" r="C36">
        <v>2898</v>
      </c>
      <c t="n" s="6" r="D36">
        <v>8381</v>
      </c>
      <c t="n" s="6" r="E36">
        <v>1076</v>
      </c>
    </row>
    <row spans="1:5" r="37">
      <c t="s" s="4" r="A37">
        <v>64</v>
      </c>
      <c t="n" s="6" r="B37">
        <v>1686</v>
      </c>
      <c t="n" s="6" r="C37">
        <v>-5138</v>
      </c>
      <c t="n" s="6" r="D37">
        <v>-26326</v>
      </c>
      <c t="n" s="6" r="E37">
        <v>-43460</v>
      </c>
    </row>
    <row spans="1:5" r="38">
      <c t="s" s="3" r="A38">
        <v>65</v>
      </c>
    </row>
    <row spans="1:5" r="39">
      <c t="s" s="4" r="A39">
        <v>66</v>
      </c>
      <c t="n" s="6" r="B39">
        <v>22</v>
      </c>
      <c t="n" s="6" r="C39">
        <v>151</v>
      </c>
      <c t="n" s="6" r="D39">
        <v>39</v>
      </c>
      <c t="n" s="6" r="E39">
        <v>299</v>
      </c>
    </row>
    <row spans="1:5" r="40">
      <c t="s" s="4" r="A40">
        <v>67</v>
      </c>
      <c t="n" s="6" r="B40">
        <v>1429</v>
      </c>
      <c t="n" s="6" r="C40">
        <v>-1379</v>
      </c>
      <c t="n" s="6" r="D40">
        <v>12447</v>
      </c>
      <c t="n" s="6" r="E40">
        <v>-12965</v>
      </c>
    </row>
    <row spans="1:5" r="41">
      <c t="s" s="4" r="A41">
        <v>68</v>
      </c>
      <c t="n" s="6" r="B41">
        <v>3137</v>
      </c>
      <c t="n" s="6" r="C41">
        <v>-6366</v>
      </c>
      <c t="n" s="6" r="D41">
        <v>-13840</v>
      </c>
      <c t="n" s="6" r="E41">
        <v>-56126</v>
      </c>
    </row>
    <row spans="1:5" r="42">
      <c t="s" s="4" r="A42">
        <v>382</v>
      </c>
    </row>
    <row spans="1:5" r="43">
      <c t="s" s="3" r="A43">
        <v>386</v>
      </c>
    </row>
    <row spans="1:5" r="44">
      <c t="s" s="4" r="A44">
        <v>53</v>
      </c>
      <c t="n" s="6" r="B44">
        <v>0</v>
      </c>
      <c t="n" s="6" r="C44">
        <v>0</v>
      </c>
      <c t="n" s="6" r="D44">
        <v>0</v>
      </c>
      <c t="n" s="6" r="E44">
        <v>0</v>
      </c>
    </row>
    <row spans="1:5" r="45">
      <c t="s" s="4" r="A45">
        <v>54</v>
      </c>
      <c t="n" s="6" r="B45">
        <v>0</v>
      </c>
      <c t="n" s="6" r="C45">
        <v>0</v>
      </c>
      <c t="n" s="6" r="D45">
        <v>0</v>
      </c>
      <c t="n" s="6" r="E45">
        <v>0</v>
      </c>
    </row>
    <row spans="1:5" r="46">
      <c t="s" s="4" r="A46">
        <v>55</v>
      </c>
      <c t="n" s="6" r="B46">
        <v>0</v>
      </c>
      <c t="n" s="6" r="C46">
        <v>0</v>
      </c>
      <c t="n" s="6" r="D46">
        <v>0</v>
      </c>
      <c t="n" s="6" r="E46">
        <v>0</v>
      </c>
    </row>
    <row spans="1:5" r="47">
      <c t="s" s="4" r="A47">
        <v>56</v>
      </c>
      <c t="n" s="6" r="B47">
        <v>0</v>
      </c>
      <c t="n" s="6" r="C47">
        <v>0</v>
      </c>
      <c t="n" s="6" r="D47">
        <v>0</v>
      </c>
      <c t="n" s="6" r="E47">
        <v>0</v>
      </c>
    </row>
    <row spans="1:5" r="48">
      <c t="s" s="4" r="A48">
        <v>57</v>
      </c>
      <c t="n" s="6" r="D48">
        <v>0</v>
      </c>
    </row>
    <row spans="1:5" r="49">
      <c t="s" s="4" r="A49">
        <v>58</v>
      </c>
      <c t="n" s="6" r="B49">
        <v>0</v>
      </c>
      <c t="n" s="6" r="D49">
        <v>0</v>
      </c>
    </row>
    <row spans="1:5" r="50">
      <c t="s" s="4" r="A50">
        <v>59</v>
      </c>
      <c t="n" s="6" r="B50">
        <v>0</v>
      </c>
      <c t="n" s="6" r="C50">
        <v>0</v>
      </c>
      <c t="n" s="6" r="D50">
        <v>0</v>
      </c>
      <c t="n" s="6" r="E50">
        <v>0</v>
      </c>
    </row>
    <row spans="1:5" r="51">
      <c t="s" s="4" r="A51">
        <v>387</v>
      </c>
      <c t="n" s="6" r="B51">
        <v>0</v>
      </c>
      <c t="n" s="6" r="C51">
        <v>0</v>
      </c>
      <c t="n" s="6" r="D51">
        <v>0</v>
      </c>
      <c t="n" s="6" r="E51">
        <v>0</v>
      </c>
    </row>
    <row spans="1:5" r="52">
      <c t="s" s="4" r="A52">
        <v>61</v>
      </c>
      <c t="n" s="6" r="B52">
        <v>0</v>
      </c>
      <c t="n" s="6" r="C52">
        <v>0</v>
      </c>
      <c t="n" s="6" r="D52">
        <v>0</v>
      </c>
      <c t="n" s="6" r="E52">
        <v>0</v>
      </c>
    </row>
    <row spans="1:5" r="53">
      <c t="s" s="4" r="A53">
        <v>62</v>
      </c>
      <c t="n" s="6" r="B53">
        <v>0</v>
      </c>
      <c t="n" s="6" r="C53">
        <v>0</v>
      </c>
      <c t="n" s="6" r="D53">
        <v>0</v>
      </c>
      <c t="n" s="6" r="E53">
        <v>0</v>
      </c>
    </row>
    <row spans="1:5" r="54">
      <c t="s" s="4" r="A54">
        <v>63</v>
      </c>
      <c t="n" s="6" r="B54">
        <v>0</v>
      </c>
      <c t="n" s="6" r="C54">
        <v>0</v>
      </c>
      <c t="n" s="6" r="D54">
        <v>0</v>
      </c>
      <c t="n" s="6" r="E54">
        <v>0</v>
      </c>
    </row>
    <row spans="1:5" r="55">
      <c t="s" s="4" r="A55">
        <v>388</v>
      </c>
      <c t="n" s="6" r="B55">
        <v>0</v>
      </c>
      <c t="n" s="6" r="C55">
        <v>0</v>
      </c>
      <c t="n" s="6" r="D55">
        <v>0</v>
      </c>
      <c t="n" s="6" r="E55">
        <v>0</v>
      </c>
    </row>
    <row spans="1:5" r="56">
      <c t="s" s="4" r="A56">
        <v>389</v>
      </c>
      <c t="n" s="6" r="B56">
        <v>0</v>
      </c>
      <c t="n" s="6" r="C56">
        <v>0</v>
      </c>
      <c t="n" s="6" r="D56">
        <v>0</v>
      </c>
      <c t="n" s="6" r="E56">
        <v>0</v>
      </c>
    </row>
    <row spans="1:5" r="57">
      <c t="s" s="4" r="A57">
        <v>64</v>
      </c>
      <c t="n" s="6" r="B57">
        <v>0</v>
      </c>
      <c t="n" s="6" r="C57">
        <v>0</v>
      </c>
      <c t="n" s="6" r="D57">
        <v>0</v>
      </c>
      <c t="n" s="6" r="E57">
        <v>0</v>
      </c>
    </row>
    <row spans="1:5" r="58">
      <c t="s" s="3" r="A58">
        <v>65</v>
      </c>
    </row>
    <row spans="1:5" r="59">
      <c t="s" s="4" r="A59">
        <v>66</v>
      </c>
      <c t="n" s="6" r="B59">
        <v>0</v>
      </c>
      <c t="n" s="6" r="C59">
        <v>0</v>
      </c>
      <c t="n" s="6" r="D59">
        <v>0</v>
      </c>
      <c t="n" s="6" r="E59">
        <v>0</v>
      </c>
    </row>
    <row spans="1:5" r="60">
      <c t="s" s="4" r="A60">
        <v>67</v>
      </c>
      <c t="n" s="6" r="B60">
        <v>0</v>
      </c>
      <c t="n" s="6" r="C60">
        <v>0</v>
      </c>
      <c t="n" s="6" r="D60">
        <v>0</v>
      </c>
      <c t="n" s="6" r="E60">
        <v>0</v>
      </c>
    </row>
    <row spans="1:5" r="61">
      <c t="s" s="4" r="A61">
        <v>68</v>
      </c>
      <c t="n" s="6" r="B61">
        <v>0</v>
      </c>
      <c t="n" s="6" r="C61">
        <v>0</v>
      </c>
      <c t="n" s="6" r="D61">
        <v>0</v>
      </c>
      <c t="n" s="6" r="E61">
        <v>0</v>
      </c>
    </row>
    <row spans="1:5" r="62">
      <c t="s" s="4" r="A62">
        <v>136</v>
      </c>
    </row>
    <row spans="1:5" r="63">
      <c t="s" s="3" r="A63">
        <v>386</v>
      </c>
    </row>
    <row spans="1:5" r="64">
      <c t="s" s="4" r="A64">
        <v>53</v>
      </c>
      <c t="n" s="6" r="B64">
        <v>41809</v>
      </c>
      <c t="n" s="6" r="C64">
        <v>42578</v>
      </c>
      <c t="n" s="6" r="D64">
        <v>74117</v>
      </c>
      <c t="n" s="6" r="E64">
        <v>72740</v>
      </c>
    </row>
    <row spans="1:5" r="65">
      <c t="s" s="4" r="A65">
        <v>54</v>
      </c>
      <c t="n" s="6" r="B65">
        <v>37936</v>
      </c>
      <c t="n" s="6" r="C65">
        <v>41001</v>
      </c>
      <c t="n" s="6" r="D65">
        <v>67831</v>
      </c>
      <c t="n" s="6" r="E65">
        <v>69807</v>
      </c>
    </row>
    <row spans="1:5" r="66">
      <c t="s" s="4" r="A66">
        <v>55</v>
      </c>
      <c t="n" s="6" r="B66">
        <v>3873</v>
      </c>
      <c t="n" s="6" r="C66">
        <v>1577</v>
      </c>
      <c t="n" s="6" r="D66">
        <v>6286</v>
      </c>
      <c t="n" s="6" r="E66">
        <v>2933</v>
      </c>
    </row>
    <row spans="1:5" r="67">
      <c t="s" s="4" r="A67">
        <v>56</v>
      </c>
      <c t="n" s="6" r="B67">
        <v>2205</v>
      </c>
      <c t="n" s="6" r="C67">
        <v>2526</v>
      </c>
      <c t="n" s="6" r="D67">
        <v>3908</v>
      </c>
      <c t="n" s="6" r="E67">
        <v>3370</v>
      </c>
    </row>
    <row spans="1:5" r="68">
      <c t="s" s="4" r="A68">
        <v>57</v>
      </c>
      <c t="n" s="6" r="D68">
        <v>0</v>
      </c>
    </row>
    <row spans="1:5" r="69">
      <c t="s" s="4" r="A69">
        <v>58</v>
      </c>
      <c t="n" s="6" r="B69">
        <v>0</v>
      </c>
      <c t="n" s="6" r="D69">
        <v>0</v>
      </c>
    </row>
    <row spans="1:5" r="70">
      <c t="s" s="4" r="A70">
        <v>59</v>
      </c>
      <c t="n" s="6" r="B70">
        <v>1668</v>
      </c>
      <c t="n" s="6" r="C70">
        <v>-949</v>
      </c>
      <c t="n" s="6" r="D70">
        <v>2378</v>
      </c>
      <c t="n" s="6" r="E70">
        <v>-437</v>
      </c>
    </row>
    <row spans="1:5" r="71">
      <c t="s" s="4" r="A71">
        <v>387</v>
      </c>
      <c t="n" s="6" r="B71">
        <v>0</v>
      </c>
      <c t="n" s="6" r="C71">
        <v>1662</v>
      </c>
      <c t="n" s="6" r="D71">
        <v>0</v>
      </c>
      <c t="n" s="6" r="E71">
        <v>3323</v>
      </c>
    </row>
    <row spans="1:5" r="72">
      <c t="s" s="4" r="A72">
        <v>61</v>
      </c>
      <c t="n" s="6" r="B72">
        <v>0</v>
      </c>
      <c t="n" s="6" r="C72">
        <v>0</v>
      </c>
      <c t="n" s="6" r="D72">
        <v>0</v>
      </c>
      <c t="n" s="6" r="E72">
        <v>0</v>
      </c>
    </row>
    <row spans="1:5" r="73">
      <c t="s" s="4" r="A73">
        <v>62</v>
      </c>
      <c t="n" s="6" r="B73">
        <v>1668</v>
      </c>
      <c t="n" s="6" r="C73">
        <v>-2611</v>
      </c>
      <c t="n" s="6" r="D73">
        <v>2378</v>
      </c>
      <c t="n" s="6" r="E73">
        <v>-3760</v>
      </c>
    </row>
    <row spans="1:5" r="74">
      <c t="s" s="4" r="A74">
        <v>63</v>
      </c>
      <c t="n" s="6" r="B74">
        <v>-26</v>
      </c>
      <c t="n" s="6" r="C74">
        <v>53</v>
      </c>
      <c t="n" s="6" r="D74">
        <v>-45</v>
      </c>
      <c t="n" s="6" r="E74">
        <v>77</v>
      </c>
    </row>
    <row spans="1:5" r="75">
      <c t="s" s="4" r="A75">
        <v>388</v>
      </c>
      <c t="n" s="6" r="B75">
        <v>1694</v>
      </c>
      <c t="n" s="6" r="C75">
        <v>-2664</v>
      </c>
      <c t="n" s="6" r="D75">
        <v>2423</v>
      </c>
      <c t="n" s="6" r="E75">
        <v>-3837</v>
      </c>
    </row>
    <row spans="1:5" r="76">
      <c t="s" s="4" r="A76">
        <v>389</v>
      </c>
      <c t="n" s="6" r="B76">
        <v>4962</v>
      </c>
      <c t="n" s="6" r="C76">
        <v>5562</v>
      </c>
      <c t="n" s="6" r="D76">
        <v>5958</v>
      </c>
      <c t="n" s="6" r="E76">
        <v>4913</v>
      </c>
    </row>
    <row spans="1:5" r="77">
      <c t="s" s="4" r="A77">
        <v>64</v>
      </c>
      <c t="n" s="6" r="B77">
        <v>6656</v>
      </c>
      <c t="n" s="6" r="C77">
        <v>2898</v>
      </c>
      <c t="n" s="6" r="D77">
        <v>8381</v>
      </c>
      <c t="n" s="6" r="E77">
        <v>1076</v>
      </c>
    </row>
    <row spans="1:5" r="78">
      <c t="s" s="3" r="A78">
        <v>65</v>
      </c>
    </row>
    <row spans="1:5" r="79">
      <c t="s" s="4" r="A79">
        <v>66</v>
      </c>
      <c t="n" s="6" r="B79">
        <v>-46</v>
      </c>
      <c t="n" s="6" r="C79">
        <v>60</v>
      </c>
      <c t="n" s="6" r="D79">
        <v>-11</v>
      </c>
      <c t="n" s="6" r="E79">
        <v>118</v>
      </c>
    </row>
    <row spans="1:5" r="80">
      <c t="s" s="4" r="A80">
        <v>67</v>
      </c>
      <c t="n" s="6" r="B80">
        <v>1429</v>
      </c>
      <c t="n" s="6" r="C80">
        <v>-1379</v>
      </c>
      <c t="n" s="6" r="D80">
        <v>12447</v>
      </c>
      <c t="n" s="6" r="E80">
        <v>-12965</v>
      </c>
    </row>
    <row spans="1:5" r="81">
      <c t="s" s="4" r="A81">
        <v>68</v>
      </c>
      <c t="n" s="6" r="B81">
        <v>8039</v>
      </c>
      <c t="n" s="6" r="C81">
        <v>1579</v>
      </c>
      <c t="n" s="6" r="D81">
        <v>20817</v>
      </c>
      <c t="n" s="6" r="E81">
        <v>-11771</v>
      </c>
    </row>
    <row spans="1:5" r="82">
      <c t="s" s="4" r="A82">
        <v>383</v>
      </c>
    </row>
    <row spans="1:5" r="83">
      <c t="s" s="3" r="A83">
        <v>386</v>
      </c>
    </row>
    <row spans="1:5" r="84">
      <c t="s" s="4" r="A84">
        <v>53</v>
      </c>
      <c t="n" s="6" r="B84">
        <v>72442</v>
      </c>
      <c t="n" s="6" r="C84">
        <v>77477</v>
      </c>
      <c t="n" s="6" r="D84">
        <v>120299</v>
      </c>
      <c t="n" s="6" r="E84">
        <v>124725</v>
      </c>
    </row>
    <row spans="1:5" r="85">
      <c t="s" s="4" r="A85">
        <v>54</v>
      </c>
      <c t="n" s="6" r="B85">
        <v>53356</v>
      </c>
      <c t="n" s="6" r="C85">
        <v>58652</v>
      </c>
      <c t="n" s="6" r="D85">
        <v>89689</v>
      </c>
      <c t="n" s="6" r="E85">
        <v>96024</v>
      </c>
    </row>
    <row spans="1:5" r="86">
      <c t="s" s="4" r="A86">
        <v>55</v>
      </c>
      <c t="n" s="6" r="B86">
        <v>19086</v>
      </c>
      <c t="n" s="6" r="C86">
        <v>18825</v>
      </c>
      <c t="n" s="6" r="D86">
        <v>30610</v>
      </c>
      <c t="n" s="6" r="E86">
        <v>28701</v>
      </c>
    </row>
    <row spans="1:5" r="87">
      <c t="s" s="4" r="A87">
        <v>56</v>
      </c>
      <c t="n" s="6" r="B87">
        <v>11556</v>
      </c>
      <c t="n" s="6" r="C87">
        <v>10446</v>
      </c>
      <c t="n" s="6" r="D87">
        <v>22028</v>
      </c>
      <c t="n" s="6" r="E87">
        <v>20415</v>
      </c>
    </row>
    <row spans="1:5" r="88">
      <c t="s" s="4" r="A88">
        <v>57</v>
      </c>
      <c t="n" s="6" r="D88">
        <v>0</v>
      </c>
    </row>
    <row spans="1:5" r="89">
      <c t="s" s="4" r="A89">
        <v>58</v>
      </c>
      <c t="n" s="6" r="B89">
        <v>0</v>
      </c>
      <c t="n" s="6" r="D89">
        <v>0</v>
      </c>
    </row>
    <row spans="1:5" r="90">
      <c t="s" s="4" r="A90">
        <v>59</v>
      </c>
      <c t="n" s="6" r="B90">
        <v>7530</v>
      </c>
      <c t="n" s="6" r="C90">
        <v>8379</v>
      </c>
      <c t="n" s="6" r="D90">
        <v>8582</v>
      </c>
      <c t="n" s="6" r="E90">
        <v>8286</v>
      </c>
    </row>
    <row spans="1:5" r="91">
      <c t="s" s="4" r="A91">
        <v>387</v>
      </c>
      <c t="n" s="6" r="B91">
        <v>252</v>
      </c>
      <c t="n" s="6" r="C91">
        <v>218</v>
      </c>
      <c t="n" s="6" r="D91">
        <v>318</v>
      </c>
      <c t="n" s="6" r="E91">
        <v>475</v>
      </c>
    </row>
    <row spans="1:5" r="92">
      <c t="s" s="4" r="A92">
        <v>61</v>
      </c>
      <c t="n" s="6" r="B92">
        <v>548</v>
      </c>
      <c t="n" s="6" r="C92">
        <v>601</v>
      </c>
      <c t="n" s="6" r="D92">
        <v>165</v>
      </c>
      <c t="n" s="6" r="E92">
        <v>1117</v>
      </c>
    </row>
    <row spans="1:5" r="93">
      <c t="s" s="4" r="A93">
        <v>62</v>
      </c>
      <c t="n" s="6" r="B93">
        <v>6730</v>
      </c>
      <c t="n" s="6" r="C93">
        <v>7560</v>
      </c>
      <c t="n" s="6" r="D93">
        <v>8099</v>
      </c>
      <c t="n" s="6" r="E93">
        <v>6694</v>
      </c>
    </row>
    <row spans="1:5" r="94">
      <c t="s" s="4" r="A94">
        <v>63</v>
      </c>
      <c t="n" s="6" r="B94">
        <v>1768</v>
      </c>
      <c t="n" s="6" r="C94">
        <v>1998</v>
      </c>
      <c t="n" s="6" r="D94">
        <v>2141</v>
      </c>
      <c t="n" s="6" r="E94">
        <v>1781</v>
      </c>
    </row>
    <row spans="1:5" r="95">
      <c t="s" s="4" r="A95">
        <v>388</v>
      </c>
      <c t="n" s="6" r="B95">
        <v>4962</v>
      </c>
      <c t="n" s="6" r="C95">
        <v>5562</v>
      </c>
      <c t="n" s="6" r="D95">
        <v>5958</v>
      </c>
      <c t="n" s="6" r="E95">
        <v>4913</v>
      </c>
    </row>
    <row spans="1:5" r="96">
      <c t="s" s="4" r="A96">
        <v>389</v>
      </c>
      <c t="n" s="6" r="B96">
        <v>0</v>
      </c>
      <c t="n" s="6" r="C96">
        <v>0</v>
      </c>
      <c t="n" s="6" r="D96">
        <v>0</v>
      </c>
      <c t="n" s="6" r="E96">
        <v>0</v>
      </c>
    </row>
    <row spans="1:5" r="97">
      <c t="s" s="4" r="A97">
        <v>64</v>
      </c>
      <c t="n" s="6" r="B97">
        <v>4962</v>
      </c>
      <c t="n" s="6" r="C97">
        <v>5562</v>
      </c>
      <c t="n" s="6" r="D97">
        <v>5958</v>
      </c>
      <c t="n" s="6" r="E97">
        <v>4913</v>
      </c>
    </row>
    <row spans="1:5" r="98">
      <c t="s" s="3" r="A98">
        <v>65</v>
      </c>
    </row>
    <row spans="1:5" r="99">
      <c t="s" s="4" r="A99">
        <v>66</v>
      </c>
      <c t="n" s="6" r="B99">
        <v>41</v>
      </c>
      <c t="n" s="6" r="C99">
        <v>50</v>
      </c>
      <c t="n" s="6" r="D99">
        <v>81</v>
      </c>
      <c t="n" s="6" r="E99">
        <v>98</v>
      </c>
    </row>
    <row spans="1:5" r="100">
      <c t="s" s="4" r="A100">
        <v>67</v>
      </c>
      <c t="n" s="6" r="B100">
        <v>1429</v>
      </c>
      <c t="n" s="6" r="C100">
        <v>-1379</v>
      </c>
      <c t="n" s="6" r="D100">
        <v>12447</v>
      </c>
      <c t="n" s="6" r="E100">
        <v>-12965</v>
      </c>
    </row>
    <row spans="1:5" r="101">
      <c t="s" s="4" r="A101">
        <v>68</v>
      </c>
      <c t="n" s="6" r="B101">
        <v>6432</v>
      </c>
      <c t="n" s="6" r="C101">
        <v>4233</v>
      </c>
      <c t="n" s="6" r="D101">
        <v>18486</v>
      </c>
      <c t="n" s="6" r="E101">
        <v>-7954</v>
      </c>
    </row>
    <row spans="1:5" r="102">
      <c t="s" s="4" r="A102">
        <v>384</v>
      </c>
    </row>
    <row spans="1:5" r="103">
      <c t="s" s="3" r="A103">
        <v>386</v>
      </c>
    </row>
    <row spans="1:5" r="104">
      <c t="s" s="4" r="A104">
        <v>53</v>
      </c>
      <c t="n" s="6" r="B104">
        <v>-51699</v>
      </c>
      <c t="n" s="6" r="C104">
        <v>-51078</v>
      </c>
      <c t="n" s="6" r="D104">
        <v>-90914</v>
      </c>
      <c t="n" s="6" r="E104">
        <v>-87760</v>
      </c>
    </row>
    <row spans="1:5" r="105">
      <c t="s" s="4" r="A105">
        <v>54</v>
      </c>
      <c t="n" s="6" r="B105">
        <v>-51699</v>
      </c>
      <c t="n" s="6" r="C105">
        <v>-51078</v>
      </c>
      <c t="n" s="6" r="D105">
        <v>-90914</v>
      </c>
      <c t="n" s="6" r="E105">
        <v>-87760</v>
      </c>
    </row>
    <row spans="1:5" r="106">
      <c t="s" s="4" r="A106">
        <v>55</v>
      </c>
      <c t="n" s="6" r="B106">
        <v>0</v>
      </c>
      <c t="n" s="6" r="C106">
        <v>0</v>
      </c>
      <c t="n" s="6" r="D106">
        <v>0</v>
      </c>
      <c t="n" s="6" r="E106">
        <v>0</v>
      </c>
    </row>
    <row spans="1:5" r="107">
      <c t="s" s="4" r="A107">
        <v>56</v>
      </c>
      <c t="n" s="6" r="B107">
        <v>0</v>
      </c>
      <c t="n" s="6" r="C107">
        <v>0</v>
      </c>
      <c t="n" s="6" r="D107">
        <v>0</v>
      </c>
      <c t="n" s="6" r="E107">
        <v>0</v>
      </c>
    </row>
    <row spans="1:5" r="108">
      <c t="s" s="4" r="A108">
        <v>57</v>
      </c>
      <c t="n" s="6" r="D108">
        <v>0</v>
      </c>
    </row>
    <row spans="1:5" r="109">
      <c t="s" s="4" r="A109">
        <v>58</v>
      </c>
      <c t="n" s="6" r="B109">
        <v>0</v>
      </c>
      <c t="n" s="6" r="D109">
        <v>0</v>
      </c>
    </row>
    <row spans="1:5" r="110">
      <c t="s" s="4" r="A110">
        <v>59</v>
      </c>
      <c t="n" s="6" r="B110">
        <v>0</v>
      </c>
      <c t="n" s="6" r="C110">
        <v>0</v>
      </c>
      <c t="n" s="6" r="D110">
        <v>0</v>
      </c>
      <c t="n" s="6" r="E110">
        <v>0</v>
      </c>
    </row>
    <row spans="1:5" r="111">
      <c t="s" s="4" r="A111">
        <v>387</v>
      </c>
      <c t="n" s="6" r="B111">
        <v>0</v>
      </c>
      <c t="n" s="6" r="C111">
        <v>0</v>
      </c>
      <c t="n" s="6" r="D111">
        <v>0</v>
      </c>
      <c t="n" s="6" r="E111">
        <v>0</v>
      </c>
    </row>
    <row spans="1:5" r="112">
      <c t="s" s="4" r="A112">
        <v>61</v>
      </c>
      <c t="n" s="6" r="B112">
        <v>0</v>
      </c>
      <c t="n" s="6" r="C112">
        <v>0</v>
      </c>
      <c t="n" s="6" r="D112">
        <v>0</v>
      </c>
      <c t="n" s="6" r="E112">
        <v>0</v>
      </c>
    </row>
    <row spans="1:5" r="113">
      <c t="s" s="4" r="A113">
        <v>62</v>
      </c>
      <c t="n" s="6" r="B113">
        <v>0</v>
      </c>
      <c t="n" s="6" r="C113">
        <v>0</v>
      </c>
      <c t="n" s="6" r="D113">
        <v>0</v>
      </c>
      <c t="n" s="6" r="E113">
        <v>0</v>
      </c>
    </row>
    <row spans="1:5" r="114">
      <c t="s" s="4" r="A114">
        <v>63</v>
      </c>
      <c t="n" s="6" r="B114">
        <v>0</v>
      </c>
      <c t="n" s="6" r="C114">
        <v>0</v>
      </c>
      <c t="n" s="6" r="D114">
        <v>0</v>
      </c>
      <c t="n" s="6" r="E114">
        <v>0</v>
      </c>
    </row>
    <row spans="1:5" r="115">
      <c t="s" s="4" r="A115">
        <v>388</v>
      </c>
      <c t="n" s="6" r="B115">
        <v>0</v>
      </c>
      <c t="n" s="6" r="C115">
        <v>0</v>
      </c>
      <c t="n" s="6" r="D115">
        <v>0</v>
      </c>
      <c t="n" s="6" r="E115">
        <v>0</v>
      </c>
    </row>
    <row spans="1:5" r="116">
      <c t="s" s="4" r="A116">
        <v>389</v>
      </c>
      <c t="n" s="6" r="B116">
        <v>-11618</v>
      </c>
      <c t="n" s="6" r="C116">
        <v>-8460</v>
      </c>
      <c t="n" s="6" r="D116">
        <v>-14339</v>
      </c>
      <c t="n" s="6" r="E116">
        <v>-5989</v>
      </c>
    </row>
    <row spans="1:5" r="117">
      <c t="s" s="4" r="A117">
        <v>64</v>
      </c>
      <c t="n" s="6" r="B117">
        <v>-11618</v>
      </c>
      <c t="n" s="6" r="C117">
        <v>-8460</v>
      </c>
      <c t="n" s="6" r="D117">
        <v>-14339</v>
      </c>
      <c t="n" s="6" r="E117">
        <v>-5989</v>
      </c>
    </row>
    <row spans="1:5" r="118">
      <c t="s" s="3" r="A118">
        <v>65</v>
      </c>
    </row>
    <row spans="1:5" r="119">
      <c t="s" s="4" r="A119">
        <v>66</v>
      </c>
      <c t="n" s="6" r="B119">
        <v>0</v>
      </c>
      <c t="n" s="6" r="C119">
        <v>-110</v>
      </c>
      <c t="n" s="6" r="D119">
        <v>-75</v>
      </c>
      <c t="n" s="6" r="E119">
        <v>-216</v>
      </c>
    </row>
    <row spans="1:5" r="120">
      <c t="s" s="4" r="A120">
        <v>67</v>
      </c>
      <c t="n" s="6" r="B120">
        <v>-2858</v>
      </c>
      <c t="n" s="6" r="C120">
        <v>2758</v>
      </c>
      <c t="n" s="6" r="D120">
        <v>-24894</v>
      </c>
      <c t="n" s="6" r="E120">
        <v>25930</v>
      </c>
    </row>
    <row spans="1:5" r="121">
      <c t="s" s="4" r="A121">
        <v>68</v>
      </c>
      <c t="n" s="7" r="B121">
        <v>-14476</v>
      </c>
      <c t="n" s="7" r="C121">
        <v>-5812</v>
      </c>
      <c t="n" s="7" r="D121">
        <v>-39308</v>
      </c>
      <c t="n" s="7" r="E121">
        <v>1972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90</v>
      </c>
      <c t="s" s="2" r="B1">
        <v>1</v>
      </c>
    </row>
    <row spans="1:3" r="2">
      <c t="s" s="2" r="B2">
        <v>2</v>
      </c>
      <c t="s" s="2" r="C2">
        <v>26</v>
      </c>
    </row>
    <row spans="1:3" r="3">
      <c t="s" s="3" r="A3">
        <v>386</v>
      </c>
    </row>
    <row spans="1:3" r="4">
      <c t="s" s="4" r="A4">
        <v>391</v>
      </c>
      <c t="n" s="7" r="B4">
        <v>-30144</v>
      </c>
      <c t="n" s="7" r="C4">
        <v>-38679</v>
      </c>
    </row>
    <row spans="1:3" r="5">
      <c t="s" s="3" r="A5">
        <v>86</v>
      </c>
    </row>
    <row spans="1:3" r="6">
      <c t="s" s="4" r="A6">
        <v>87</v>
      </c>
      <c t="n" s="6" r="B6">
        <v>-3955</v>
      </c>
      <c t="n" s="6" r="C6">
        <v>-9901</v>
      </c>
    </row>
    <row spans="1:3" r="7">
      <c t="s" s="4" r="A7">
        <v>88</v>
      </c>
      <c t="n" s="6" r="B7">
        <v>111</v>
      </c>
      <c t="n" s="6" r="C7">
        <v>8</v>
      </c>
    </row>
    <row spans="1:3" r="8">
      <c t="s" s="4" r="A8">
        <v>392</v>
      </c>
      <c t="n" s="6" r="B8">
        <v>0</v>
      </c>
      <c t="n" s="6" r="C8">
        <v>0</v>
      </c>
    </row>
    <row spans="1:3" r="9">
      <c t="s" s="4" r="A9">
        <v>393</v>
      </c>
      <c t="n" s="6" r="B9">
        <v>0</v>
      </c>
      <c t="n" s="6" r="C9">
        <v>0</v>
      </c>
    </row>
    <row spans="1:3" r="10">
      <c t="s" s="4" r="A10">
        <v>89</v>
      </c>
      <c t="n" s="6" r="B10">
        <v>-3844</v>
      </c>
      <c t="n" s="6" r="C10">
        <v>-9893</v>
      </c>
    </row>
    <row spans="1:3" r="11">
      <c t="s" s="3" r="A11">
        <v>90</v>
      </c>
    </row>
    <row spans="1:3" r="12">
      <c t="s" s="4" r="A12">
        <v>91</v>
      </c>
      <c t="n" s="6" r="B12">
        <v>103289</v>
      </c>
      <c t="n" s="6" r="C12">
        <v>99731</v>
      </c>
    </row>
    <row spans="1:3" r="13">
      <c t="s" s="4" r="A13">
        <v>92</v>
      </c>
      <c t="n" s="6" r="B13">
        <v>-96149</v>
      </c>
      <c t="n" s="6" r="C13">
        <v>-53053</v>
      </c>
    </row>
    <row spans="1:3" r="14">
      <c t="s" s="4" r="A14">
        <v>93</v>
      </c>
      <c t="n" s="6" r="B14">
        <v>27500</v>
      </c>
      <c t="n" s="6" r="C14">
        <v>0</v>
      </c>
    </row>
    <row spans="1:3" r="15">
      <c t="s" s="4" r="A15">
        <v>94</v>
      </c>
      <c t="n" s="6" r="B15">
        <v>-2226</v>
      </c>
      <c t="n" s="6" r="C15">
        <v>0</v>
      </c>
    </row>
    <row spans="1:3" r="16">
      <c t="s" s="4" r="A16">
        <v>394</v>
      </c>
      <c t="n" s="6" r="B16">
        <v>0</v>
      </c>
      <c t="n" s="6" r="C16">
        <v>0</v>
      </c>
    </row>
    <row spans="1:3" r="17">
      <c t="s" s="4" r="A17">
        <v>395</v>
      </c>
      <c t="n" s="6" r="C17">
        <v>0</v>
      </c>
    </row>
    <row spans="1:3" r="18">
      <c t="s" s="4" r="A18">
        <v>95</v>
      </c>
      <c t="n" s="6" r="B18">
        <v>32414</v>
      </c>
      <c t="n" s="6" r="C18">
        <v>46678</v>
      </c>
    </row>
    <row spans="1:3" r="19">
      <c t="s" s="4" r="A19">
        <v>96</v>
      </c>
      <c t="n" s="6" r="B19">
        <v>33</v>
      </c>
      <c t="n" s="6" r="C19">
        <v>-40</v>
      </c>
    </row>
    <row spans="1:3" r="20">
      <c t="s" s="4" r="A20">
        <v>396</v>
      </c>
      <c t="n" s="6" r="B20">
        <v>-1541</v>
      </c>
      <c t="n" s="6" r="C20">
        <v>-1934</v>
      </c>
    </row>
    <row spans="1:3" r="21">
      <c t="s" s="4" r="A21">
        <v>98</v>
      </c>
      <c t="n" s="6" r="B21">
        <v>9394</v>
      </c>
      <c t="n" s="6" r="C21">
        <v>5963</v>
      </c>
    </row>
    <row spans="1:3" r="22">
      <c t="s" s="4" r="A22">
        <v>99</v>
      </c>
      <c t="n" s="6" r="B22">
        <v>7853</v>
      </c>
      <c t="n" s="6" r="C22">
        <v>4029</v>
      </c>
    </row>
    <row spans="1:3" r="23">
      <c t="s" s="4" r="A23">
        <v>381</v>
      </c>
    </row>
    <row spans="1:3" r="24">
      <c t="s" s="3" r="A24">
        <v>386</v>
      </c>
    </row>
    <row spans="1:3" r="25">
      <c t="s" s="4" r="A25">
        <v>391</v>
      </c>
      <c t="n" s="6" r="B25">
        <v>-23656</v>
      </c>
      <c t="n" s="6" r="C25">
        <v>-33721</v>
      </c>
    </row>
    <row spans="1:3" r="26">
      <c t="s" s="3" r="A26">
        <v>86</v>
      </c>
    </row>
    <row spans="1:3" r="27">
      <c t="s" s="4" r="A27">
        <v>87</v>
      </c>
      <c t="n" s="6" r="B27">
        <v>-2430</v>
      </c>
      <c t="n" s="6" r="C27">
        <v>-8731</v>
      </c>
    </row>
    <row spans="1:3" r="28">
      <c t="s" s="4" r="A28">
        <v>88</v>
      </c>
      <c t="n" s="6" r="B28">
        <v>107</v>
      </c>
      <c t="n" s="6" r="C28">
        <v>7</v>
      </c>
    </row>
    <row spans="1:3" r="29">
      <c t="s" s="4" r="A29">
        <v>392</v>
      </c>
      <c t="n" s="6" r="B29">
        <v>0</v>
      </c>
      <c t="n" s="6" r="C29">
        <v>0</v>
      </c>
    </row>
    <row spans="1:3" r="30">
      <c t="s" s="4" r="A30">
        <v>393</v>
      </c>
      <c t="n" s="6" r="B30">
        <v>0</v>
      </c>
      <c t="n" s="6" r="C30">
        <v>2000</v>
      </c>
    </row>
    <row spans="1:3" r="31">
      <c t="s" s="4" r="A31">
        <v>89</v>
      </c>
      <c t="n" s="6" r="B31">
        <v>-2323</v>
      </c>
      <c t="n" s="6" r="C31">
        <v>-6724</v>
      </c>
    </row>
    <row spans="1:3" r="32">
      <c t="s" s="3" r="A32">
        <v>90</v>
      </c>
    </row>
    <row spans="1:3" r="33">
      <c t="s" s="4" r="A33">
        <v>91</v>
      </c>
      <c t="n" s="6" r="B33">
        <v>55500</v>
      </c>
      <c t="n" s="6" r="C33">
        <v>48200</v>
      </c>
    </row>
    <row spans="1:3" r="34">
      <c t="s" s="4" r="A34">
        <v>92</v>
      </c>
      <c t="n" s="6" r="B34">
        <v>-62400</v>
      </c>
      <c t="n" s="6" r="C34">
        <v>-34700</v>
      </c>
    </row>
    <row spans="1:3" r="35">
      <c t="s" s="4" r="A35">
        <v>93</v>
      </c>
      <c t="n" s="6" r="B35">
        <v>20000</v>
      </c>
    </row>
    <row spans="1:3" r="36">
      <c t="s" s="4" r="A36">
        <v>94</v>
      </c>
      <c t="n" s="6" r="B36">
        <v>-2216</v>
      </c>
    </row>
    <row spans="1:3" r="37">
      <c t="s" s="4" r="A37">
        <v>394</v>
      </c>
      <c t="n" s="6" r="B37">
        <v>14211</v>
      </c>
      <c t="n" s="6" r="C37">
        <v>31706</v>
      </c>
    </row>
    <row spans="1:3" r="38">
      <c t="s" s="4" r="A38">
        <v>395</v>
      </c>
      <c t="n" s="6" r="C38">
        <v>-7500</v>
      </c>
    </row>
    <row spans="1:3" r="39">
      <c t="s" s="4" r="A39">
        <v>95</v>
      </c>
      <c t="n" s="6" r="B39">
        <v>25095</v>
      </c>
      <c t="n" s="6" r="C39">
        <v>37706</v>
      </c>
    </row>
    <row spans="1:3" r="40">
      <c t="s" s="4" r="A40">
        <v>96</v>
      </c>
      <c t="n" s="6" r="B40">
        <v>0</v>
      </c>
      <c t="n" s="6" r="C40">
        <v>0</v>
      </c>
    </row>
    <row spans="1:3" r="41">
      <c t="s" s="4" r="A41">
        <v>396</v>
      </c>
      <c t="n" s="6" r="B41">
        <v>-884</v>
      </c>
      <c t="n" s="6" r="C41">
        <v>-2739</v>
      </c>
    </row>
    <row spans="1:3" r="42">
      <c t="s" s="4" r="A42">
        <v>98</v>
      </c>
      <c t="n" s="6" r="B42">
        <v>8356</v>
      </c>
      <c t="n" s="6" r="C42">
        <v>5933</v>
      </c>
    </row>
    <row spans="1:3" r="43">
      <c t="s" s="4" r="A43">
        <v>99</v>
      </c>
      <c t="n" s="6" r="B43">
        <v>7472</v>
      </c>
      <c t="n" s="6" r="C43">
        <v>3194</v>
      </c>
    </row>
    <row spans="1:3" r="44">
      <c t="s" s="4" r="A44">
        <v>382</v>
      </c>
    </row>
    <row spans="1:3" r="45">
      <c t="s" s="3" r="A45">
        <v>386</v>
      </c>
    </row>
    <row spans="1:3" r="46">
      <c t="s" s="4" r="A46">
        <v>391</v>
      </c>
      <c t="n" s="6" r="B46">
        <v>0</v>
      </c>
      <c t="n" s="6" r="C46">
        <v>0</v>
      </c>
    </row>
    <row spans="1:3" r="47">
      <c t="s" s="3" r="A47">
        <v>86</v>
      </c>
    </row>
    <row spans="1:3" r="48">
      <c t="s" s="4" r="A48">
        <v>87</v>
      </c>
      <c t="n" s="6" r="B48">
        <v>0</v>
      </c>
      <c t="n" s="6" r="C48">
        <v>0</v>
      </c>
    </row>
    <row spans="1:3" r="49">
      <c t="s" s="4" r="A49">
        <v>88</v>
      </c>
      <c t="n" s="6" r="B49">
        <v>0</v>
      </c>
      <c t="n" s="6" r="C49">
        <v>0</v>
      </c>
    </row>
    <row spans="1:3" r="50">
      <c t="s" s="4" r="A50">
        <v>392</v>
      </c>
      <c t="n" s="6" r="B50">
        <v>0</v>
      </c>
      <c t="n" s="6" r="C50">
        <v>0</v>
      </c>
    </row>
    <row spans="1:3" r="51">
      <c t="s" s="4" r="A51">
        <v>393</v>
      </c>
      <c t="n" s="6" r="B51">
        <v>0</v>
      </c>
      <c t="n" s="6" r="C51">
        <v>0</v>
      </c>
    </row>
    <row spans="1:3" r="52">
      <c t="s" s="4" r="A52">
        <v>89</v>
      </c>
      <c t="n" s="6" r="B52">
        <v>0</v>
      </c>
      <c t="n" s="6" r="C52">
        <v>0</v>
      </c>
    </row>
    <row spans="1:3" r="53">
      <c t="s" s="3" r="A53">
        <v>90</v>
      </c>
    </row>
    <row spans="1:3" r="54">
      <c t="s" s="4" r="A54">
        <v>91</v>
      </c>
      <c t="n" s="6" r="B54">
        <v>0</v>
      </c>
      <c t="n" s="6" r="C54">
        <v>0</v>
      </c>
    </row>
    <row spans="1:3" r="55">
      <c t="s" s="4" r="A55">
        <v>92</v>
      </c>
      <c t="n" s="6" r="B55">
        <v>0</v>
      </c>
      <c t="n" s="6" r="C55">
        <v>0</v>
      </c>
    </row>
    <row spans="1:3" r="56">
      <c t="s" s="4" r="A56">
        <v>93</v>
      </c>
      <c t="n" s="6" r="B56">
        <v>0</v>
      </c>
    </row>
    <row spans="1:3" r="57">
      <c t="s" s="4" r="A57">
        <v>94</v>
      </c>
      <c t="n" s="6" r="B57">
        <v>0</v>
      </c>
    </row>
    <row spans="1:3" r="58">
      <c t="s" s="4" r="A58">
        <v>394</v>
      </c>
      <c t="n" s="6" r="B58">
        <v>0</v>
      </c>
      <c t="n" s="6" r="C58">
        <v>0</v>
      </c>
    </row>
    <row spans="1:3" r="59">
      <c t="s" s="4" r="A59">
        <v>95</v>
      </c>
      <c t="n" s="6" r="B59">
        <v>0</v>
      </c>
      <c t="n" s="6" r="C59">
        <v>0</v>
      </c>
    </row>
    <row spans="1:3" r="60">
      <c t="s" s="4" r="A60">
        <v>96</v>
      </c>
      <c t="n" s="6" r="B60">
        <v>0</v>
      </c>
      <c t="n" s="6" r="C60">
        <v>0</v>
      </c>
    </row>
    <row spans="1:3" r="61">
      <c t="s" s="4" r="A61">
        <v>396</v>
      </c>
      <c t="n" s="6" r="B61">
        <v>0</v>
      </c>
      <c t="n" s="6" r="C61">
        <v>0</v>
      </c>
    </row>
    <row spans="1:3" r="62">
      <c t="s" s="4" r="A62">
        <v>98</v>
      </c>
      <c t="n" s="6" r="B62">
        <v>0</v>
      </c>
      <c t="n" s="6" r="C62">
        <v>0</v>
      </c>
    </row>
    <row spans="1:3" r="63">
      <c t="s" s="4" r="A63">
        <v>99</v>
      </c>
      <c t="n" s="6" r="B63">
        <v>0</v>
      </c>
      <c t="n" s="6" r="C63">
        <v>0</v>
      </c>
    </row>
    <row spans="1:3" r="64">
      <c t="s" s="4" r="A64">
        <v>136</v>
      </c>
    </row>
    <row spans="1:3" r="65">
      <c t="s" s="3" r="A65">
        <v>386</v>
      </c>
    </row>
    <row spans="1:3" r="66">
      <c t="s" s="4" r="A66">
        <v>391</v>
      </c>
      <c t="n" s="6" r="B66">
        <v>7633</v>
      </c>
      <c t="n" s="6" r="C66">
        <v>6787</v>
      </c>
    </row>
    <row spans="1:3" r="67">
      <c t="s" s="3" r="A67">
        <v>86</v>
      </c>
    </row>
    <row spans="1:3" r="68">
      <c t="s" s="4" r="A68">
        <v>87</v>
      </c>
      <c t="n" s="6" r="B68">
        <v>-74</v>
      </c>
      <c t="n" s="6" r="C68">
        <v>-81</v>
      </c>
    </row>
    <row spans="1:3" r="69">
      <c t="s" s="4" r="A69">
        <v>88</v>
      </c>
      <c t="n" s="6" r="B69">
        <v>0</v>
      </c>
      <c t="n" s="6" r="C69">
        <v>0</v>
      </c>
    </row>
    <row spans="1:3" r="70">
      <c t="s" s="4" r="A70">
        <v>392</v>
      </c>
      <c t="n" s="6" r="B70">
        <v>-7711</v>
      </c>
      <c t="n" s="6" r="C70">
        <v>-6706</v>
      </c>
    </row>
    <row spans="1:3" r="71">
      <c t="s" s="4" r="A71">
        <v>393</v>
      </c>
      <c t="n" s="6" r="B71">
        <v>0</v>
      </c>
      <c t="n" s="6" r="C71">
        <v>0</v>
      </c>
    </row>
    <row spans="1:3" r="72">
      <c t="s" s="4" r="A72">
        <v>89</v>
      </c>
      <c t="n" s="6" r="B72">
        <v>-7785</v>
      </c>
      <c t="n" s="6" r="C72">
        <v>-6787</v>
      </c>
    </row>
    <row spans="1:3" r="73">
      <c t="s" s="3" r="A73">
        <v>90</v>
      </c>
    </row>
    <row spans="1:3" r="74">
      <c t="s" s="4" r="A74">
        <v>91</v>
      </c>
      <c t="n" s="6" r="B74">
        <v>0</v>
      </c>
      <c t="n" s="6" r="C74">
        <v>0</v>
      </c>
    </row>
    <row spans="1:3" r="75">
      <c t="s" s="4" r="A75">
        <v>92</v>
      </c>
      <c t="n" s="6" r="B75">
        <v>0</v>
      </c>
      <c t="n" s="6" r="C75">
        <v>0</v>
      </c>
    </row>
    <row spans="1:3" r="76">
      <c t="s" s="4" r="A76">
        <v>93</v>
      </c>
      <c t="n" s="6" r="B76">
        <v>0</v>
      </c>
    </row>
    <row spans="1:3" r="77">
      <c t="s" s="4" r="A77">
        <v>94</v>
      </c>
      <c t="n" s="6" r="B77">
        <v>0</v>
      </c>
    </row>
    <row spans="1:3" r="78">
      <c t="s" s="4" r="A78">
        <v>394</v>
      </c>
      <c t="n" s="6" r="B78">
        <v>0</v>
      </c>
      <c t="n" s="6" r="C78">
        <v>0</v>
      </c>
    </row>
    <row spans="1:3" r="79">
      <c t="s" s="4" r="A79">
        <v>95</v>
      </c>
      <c t="n" s="6" r="B79">
        <v>0</v>
      </c>
      <c t="n" s="6" r="C79">
        <v>0</v>
      </c>
    </row>
    <row spans="1:3" r="80">
      <c t="s" s="4" r="A80">
        <v>96</v>
      </c>
      <c t="n" s="6" r="B80">
        <v>0</v>
      </c>
      <c t="n" s="6" r="C80">
        <v>0</v>
      </c>
    </row>
    <row spans="1:3" r="81">
      <c t="s" s="4" r="A81">
        <v>396</v>
      </c>
      <c t="n" s="6" r="B81">
        <v>-152</v>
      </c>
      <c t="n" s="6" r="C81">
        <v>0</v>
      </c>
    </row>
    <row spans="1:3" r="82">
      <c t="s" s="4" r="A82">
        <v>98</v>
      </c>
      <c t="n" s="6" r="B82">
        <v>152</v>
      </c>
      <c t="n" s="6" r="C82">
        <v>0</v>
      </c>
    </row>
    <row spans="1:3" r="83">
      <c t="s" s="4" r="A83">
        <v>99</v>
      </c>
      <c t="n" s="6" r="B83">
        <v>0</v>
      </c>
      <c t="n" s="6" r="C83">
        <v>0</v>
      </c>
    </row>
    <row spans="1:3" r="84">
      <c t="s" s="4" r="A84">
        <v>383</v>
      </c>
    </row>
    <row spans="1:3" r="85">
      <c t="s" s="3" r="A85">
        <v>386</v>
      </c>
    </row>
    <row spans="1:3" r="86">
      <c t="s" s="4" r="A86">
        <v>391</v>
      </c>
      <c t="n" s="6" r="B86">
        <v>-14121</v>
      </c>
      <c t="n" s="6" r="C86">
        <v>-11745</v>
      </c>
    </row>
    <row spans="1:3" r="87">
      <c t="s" s="3" r="A87">
        <v>86</v>
      </c>
    </row>
    <row spans="1:3" r="88">
      <c t="s" s="4" r="A88">
        <v>87</v>
      </c>
      <c t="n" s="6" r="B88">
        <v>-1451</v>
      </c>
      <c t="n" s="6" r="C88">
        <v>-1089</v>
      </c>
    </row>
    <row spans="1:3" r="89">
      <c t="s" s="4" r="A89">
        <v>88</v>
      </c>
      <c t="n" s="6" r="B89">
        <v>4</v>
      </c>
      <c t="n" s="6" r="C89">
        <v>1</v>
      </c>
    </row>
    <row spans="1:3" r="90">
      <c t="s" s="4" r="A90">
        <v>392</v>
      </c>
      <c t="n" s="6" r="B90">
        <v>0</v>
      </c>
      <c t="n" s="6" r="C90">
        <v>-25000</v>
      </c>
    </row>
    <row spans="1:3" r="91">
      <c t="s" s="4" r="A91">
        <v>393</v>
      </c>
      <c t="n" s="6" r="B91">
        <v>-6500</v>
      </c>
      <c t="n" s="6" r="C91">
        <v>7500</v>
      </c>
    </row>
    <row spans="1:3" r="92">
      <c t="s" s="4" r="A92">
        <v>89</v>
      </c>
      <c t="n" s="6" r="B92">
        <v>-7947</v>
      </c>
      <c t="n" s="6" r="C92">
        <v>-18588</v>
      </c>
    </row>
    <row spans="1:3" r="93">
      <c t="s" s="3" r="A93">
        <v>90</v>
      </c>
    </row>
    <row spans="1:3" r="94">
      <c t="s" s="4" r="A94">
        <v>91</v>
      </c>
      <c t="n" s="6" r="B94">
        <v>47789</v>
      </c>
      <c t="n" s="6" r="C94">
        <v>51531</v>
      </c>
    </row>
    <row spans="1:3" r="95">
      <c t="s" s="4" r="A95">
        <v>92</v>
      </c>
      <c t="n" s="6" r="B95">
        <v>-33749</v>
      </c>
      <c t="n" s="6" r="C95">
        <v>-18353</v>
      </c>
    </row>
    <row spans="1:3" r="96">
      <c t="s" s="4" r="A96">
        <v>93</v>
      </c>
      <c t="n" s="6" r="B96">
        <v>7500</v>
      </c>
    </row>
    <row spans="1:3" r="97">
      <c t="s" s="4" r="A97">
        <v>94</v>
      </c>
      <c t="n" s="6" r="B97">
        <v>-10</v>
      </c>
    </row>
    <row spans="1:3" r="98">
      <c t="s" s="4" r="A98">
        <v>394</v>
      </c>
      <c t="n" s="6" r="B98">
        <v>0</v>
      </c>
      <c t="n" s="6" r="C98">
        <v>0</v>
      </c>
    </row>
    <row spans="1:3" r="99">
      <c t="s" s="4" r="A99">
        <v>395</v>
      </c>
      <c t="n" s="6" r="C99">
        <v>-2000</v>
      </c>
    </row>
    <row spans="1:3" r="100">
      <c t="s" s="4" r="A100">
        <v>95</v>
      </c>
      <c t="n" s="6" r="B100">
        <v>21530</v>
      </c>
      <c t="n" s="6" r="C100">
        <v>31178</v>
      </c>
    </row>
    <row spans="1:3" r="101">
      <c t="s" s="4" r="A101">
        <v>96</v>
      </c>
      <c t="n" s="6" r="B101">
        <v>33</v>
      </c>
      <c t="n" s="6" r="C101">
        <v>-40</v>
      </c>
    </row>
    <row spans="1:3" r="102">
      <c t="s" s="4" r="A102">
        <v>396</v>
      </c>
      <c t="n" s="6" r="B102">
        <v>-505</v>
      </c>
      <c t="n" s="6" r="C102">
        <v>805</v>
      </c>
    </row>
    <row spans="1:3" r="103">
      <c t="s" s="4" r="A103">
        <v>98</v>
      </c>
      <c t="n" s="6" r="B103">
        <v>886</v>
      </c>
      <c t="n" s="6" r="C103">
        <v>30</v>
      </c>
    </row>
    <row spans="1:3" r="104">
      <c t="s" s="4" r="A104">
        <v>99</v>
      </c>
      <c t="n" s="6" r="B104">
        <v>381</v>
      </c>
      <c t="n" s="6" r="C104">
        <v>835</v>
      </c>
    </row>
    <row spans="1:3" r="105">
      <c t="s" s="4" r="A105">
        <v>384</v>
      </c>
    </row>
    <row spans="1:3" r="106">
      <c t="s" s="3" r="A106">
        <v>386</v>
      </c>
    </row>
    <row spans="1:3" r="107">
      <c t="s" s="4" r="A107">
        <v>391</v>
      </c>
      <c t="n" s="6" r="B107">
        <v>0</v>
      </c>
      <c t="n" s="6" r="C107">
        <v>0</v>
      </c>
    </row>
    <row spans="1:3" r="108">
      <c t="s" s="3" r="A108">
        <v>86</v>
      </c>
    </row>
    <row spans="1:3" r="109">
      <c t="s" s="4" r="A109">
        <v>87</v>
      </c>
      <c t="n" s="6" r="B109">
        <v>0</v>
      </c>
      <c t="n" s="6" r="C109">
        <v>0</v>
      </c>
    </row>
    <row spans="1:3" r="110">
      <c t="s" s="4" r="A110">
        <v>88</v>
      </c>
      <c t="n" s="6" r="B110">
        <v>0</v>
      </c>
      <c t="n" s="6" r="C110">
        <v>0</v>
      </c>
    </row>
    <row spans="1:3" r="111">
      <c t="s" s="4" r="A111">
        <v>392</v>
      </c>
      <c t="n" s="6" r="B111">
        <v>7711</v>
      </c>
      <c t="n" s="6" r="C111">
        <v>31706</v>
      </c>
    </row>
    <row spans="1:3" r="112">
      <c t="s" s="4" r="A112">
        <v>393</v>
      </c>
      <c t="n" s="6" r="B112">
        <v>6500</v>
      </c>
      <c t="n" s="6" r="C112">
        <v>-9500</v>
      </c>
    </row>
    <row spans="1:3" r="113">
      <c t="s" s="4" r="A113">
        <v>89</v>
      </c>
      <c t="n" s="6" r="B113">
        <v>14211</v>
      </c>
      <c t="n" s="6" r="C113">
        <v>22206</v>
      </c>
    </row>
    <row spans="1:3" r="114">
      <c t="s" s="3" r="A114">
        <v>90</v>
      </c>
    </row>
    <row spans="1:3" r="115">
      <c t="s" s="4" r="A115">
        <v>91</v>
      </c>
      <c t="n" s="6" r="B115">
        <v>0</v>
      </c>
      <c t="n" s="6" r="C115">
        <v>0</v>
      </c>
    </row>
    <row spans="1:3" r="116">
      <c t="s" s="4" r="A116">
        <v>92</v>
      </c>
      <c t="n" s="6" r="B116">
        <v>0</v>
      </c>
      <c t="n" s="6" r="C116">
        <v>0</v>
      </c>
    </row>
    <row spans="1:3" r="117">
      <c t="s" s="4" r="A117">
        <v>93</v>
      </c>
      <c t="n" s="6" r="B117">
        <v>0</v>
      </c>
    </row>
    <row spans="1:3" r="118">
      <c t="s" s="4" r="A118">
        <v>94</v>
      </c>
      <c t="n" s="6" r="B118">
        <v>0</v>
      </c>
    </row>
    <row spans="1:3" r="119">
      <c t="s" s="4" r="A119">
        <v>394</v>
      </c>
      <c t="n" s="6" r="B119">
        <v>-14211</v>
      </c>
      <c t="n" s="6" r="C119">
        <v>-31706</v>
      </c>
    </row>
    <row spans="1:3" r="120">
      <c t="s" s="4" r="A120">
        <v>395</v>
      </c>
      <c t="n" s="6" r="C120">
        <v>9500</v>
      </c>
    </row>
    <row spans="1:3" r="121">
      <c t="s" s="4" r="A121">
        <v>95</v>
      </c>
      <c t="n" s="6" r="B121">
        <v>-14211</v>
      </c>
      <c t="n" s="6" r="C121">
        <v>-22206</v>
      </c>
    </row>
    <row spans="1:3" r="122">
      <c t="s" s="4" r="A122">
        <v>96</v>
      </c>
      <c t="n" s="6" r="B122">
        <v>0</v>
      </c>
      <c t="n" s="6" r="C122">
        <v>0</v>
      </c>
    </row>
    <row spans="1:3" r="123">
      <c t="s" s="4" r="A123">
        <v>396</v>
      </c>
      <c t="n" s="6" r="B123">
        <v>0</v>
      </c>
      <c t="n" s="6" r="C123">
        <v>0</v>
      </c>
    </row>
    <row spans="1:3" r="124">
      <c t="s" s="4" r="A124">
        <v>98</v>
      </c>
      <c t="n" s="6" r="B124">
        <v>0</v>
      </c>
      <c t="n" s="6" r="C124">
        <v>0</v>
      </c>
    </row>
    <row spans="1:3" r="125">
      <c t="s" s="4" r="A125">
        <v>99</v>
      </c>
      <c t="n" s="7" r="B125">
        <v>0</v>
      </c>
      <c t="n" s="7" r="C125">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15"/>
  </cols>
  <sheetData>
    <row spans="1:2" r="1">
      <c t="s" s="1" r="A1">
        <v>397</v>
      </c>
      <c t="s" s="2" r="B1">
        <v>1</v>
      </c>
    </row>
    <row spans="1:2" r="2">
      <c t="s" s="2" r="B2">
        <v>2</v>
      </c>
    </row>
    <row spans="1:2" r="3">
      <c t="s" s="4" r="A3">
        <v>398</v>
      </c>
    </row>
    <row spans="1:2" r="4">
      <c t="s" s="3" r="A4">
        <v>386</v>
      </c>
    </row>
    <row spans="1:2" r="5">
      <c t="s" s="4" r="A5">
        <v>399</v>
      </c>
      <c t="s" s="4" r="B5">
        <v>189</v>
      </c>
    </row>
    <row spans="1:2" r="6">
      <c t="s" s="4" r="A6">
        <v>400</v>
      </c>
    </row>
    <row spans="1:2" r="7">
      <c t="s" s="3" r="A7">
        <v>386</v>
      </c>
    </row>
    <row spans="1:2" r="8">
      <c t="s" s="4" r="A8">
        <v>399</v>
      </c>
      <c t="s" s="4" r="B8">
        <v>189</v>
      </c>
    </row>
    <row spans="1:2" r="9">
      <c t="s" s="4" r="A9">
        <v>275</v>
      </c>
    </row>
    <row spans="1:2" r="10">
      <c t="s" s="3" r="A10">
        <v>386</v>
      </c>
    </row>
    <row spans="1:2" r="11">
      <c t="s" s="4" r="A11">
        <v>268</v>
      </c>
      <c t="s" s="4" r="B11">
        <v>26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3</v>
      </c>
      <c t="s" s="2" r="B1">
        <v>1</v>
      </c>
    </row>
    <row spans="1:2" r="2">
      <c t="s" s="2" r="B2">
        <v>2</v>
      </c>
    </row>
    <row spans="1:2" r="3">
      <c t="s" s="3" r="A3">
        <v>104</v>
      </c>
    </row>
    <row spans="1:2" r="4">
      <c t="s" s="4" r="A4">
        <v>103</v>
      </c>
      <c t="s" s="4" r="B4">
        <v>10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06</v>
      </c>
      <c t="s" s="2" r="B1">
        <v>1</v>
      </c>
    </row>
    <row spans="1:2" r="2">
      <c t="s" s="2" r="B2">
        <v>2</v>
      </c>
    </row>
    <row spans="1:2" r="3">
      <c t="s" s="3" r="A3">
        <v>107</v>
      </c>
    </row>
    <row spans="1:2" r="4">
      <c t="s" s="4" r="A4">
        <v>106</v>
      </c>
      <c t="s" s="4" r="B4">
        <v>10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1</v>
      </c>
      <c t="s" s="2" r="B1">
        <v>1</v>
      </c>
    </row>
    <row spans="1:2" r="2">
      <c t="s" s="2" r="B2">
        <v>2</v>
      </c>
    </row>
    <row spans="1:2" r="3">
      <c t="s" s="3" r="A3">
        <v>109</v>
      </c>
    </row>
    <row spans="1:2" r="4">
      <c t="s" s="4" r="A4">
        <v>31</v>
      </c>
      <c t="s" s="4" r="B4">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11</v>
      </c>
      <c t="s" s="2" r="B1">
        <v>1</v>
      </c>
    </row>
    <row spans="1:2" r="2">
      <c t="s" s="2" r="B2">
        <v>2</v>
      </c>
    </row>
    <row spans="1:2" r="3">
      <c t="s" s="3" r="A3">
        <v>112</v>
      </c>
    </row>
    <row spans="1:2" r="4">
      <c t="s" s="4" r="A4">
        <v>111</v>
      </c>
      <c t="s" s="4" r="B4">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14</v>
      </c>
      <c t="s" s="2" r="B1">
        <v>1</v>
      </c>
    </row>
    <row spans="1:2" r="2">
      <c t="s" s="2" r="B2">
        <v>2</v>
      </c>
    </row>
    <row spans="1:2" r="3">
      <c t="s" s="3" r="A3">
        <v>115</v>
      </c>
    </row>
    <row spans="1:2" r="4">
      <c t="s" s="4" r="A4">
        <v>116</v>
      </c>
      <c t="s" s="4" r="B4">
        <v>11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densed Consolidated Balance </vt:lpstr>
      <vt:lpstr>Condensed Consolidated Statemen</vt:lpstr>
      <vt:lpstr>Condensed Consolidated Stateme4</vt:lpstr>
      <vt:lpstr>Basis of Presentation</vt:lpstr>
      <vt:lpstr>Allowance for Doubtful Accounts</vt:lpstr>
      <vt:lpstr>Inventories</vt:lpstr>
      <vt:lpstr>Goodwill and Other Intangible A</vt:lpstr>
      <vt:lpstr>Restructuing Costs</vt:lpstr>
      <vt:lpstr>Product Warranty Costs</vt:lpstr>
      <vt:lpstr>Long-Term Debt</vt:lpstr>
      <vt:lpstr>Income Taxes</vt:lpstr>
      <vt:lpstr>Accumulated Other Comprehensive</vt:lpstr>
      <vt:lpstr>Retirement Plans</vt:lpstr>
      <vt:lpstr>Commitments and Contingencies</vt:lpstr>
      <vt:lpstr>Subsidiary Guarantors</vt:lpstr>
      <vt:lpstr>Basis of Presentation Significa</vt:lpstr>
      <vt:lpstr>Allowance for Doubtful Accoun18</vt:lpstr>
      <vt:lpstr>Inventories (Tables)</vt:lpstr>
      <vt:lpstr>Goodwill and Other Intangible20</vt:lpstr>
      <vt:lpstr>Restructuring Costs (Tables)</vt:lpstr>
      <vt:lpstr>Product Warranty Costs (Tables)</vt:lpstr>
      <vt:lpstr>Long-Term Debt (Tables)</vt:lpstr>
      <vt:lpstr>Income Taxes (Tables)</vt:lpstr>
      <vt:lpstr>Accumulated Other Comprehensi25</vt:lpstr>
      <vt:lpstr>Retirement Plans (Tables)</vt:lpstr>
      <vt:lpstr>Subsidiary Guarantors (Tables)</vt:lpstr>
      <vt:lpstr>Basis of Presentation (Details)</vt:lpstr>
      <vt:lpstr>Allowance for Doubtful Accoun29</vt:lpstr>
      <vt:lpstr>Inventories (Details)</vt:lpstr>
      <vt:lpstr>Goodwill and Other Intangible31</vt:lpstr>
      <vt:lpstr>Goodwill and Other Intangible32</vt:lpstr>
      <vt:lpstr>Goodwill and Other Intangible33</vt:lpstr>
      <vt:lpstr>Restructuring Costs (Details)</vt:lpstr>
      <vt:lpstr>Product Warranty Costs (Details</vt:lpstr>
      <vt:lpstr>Long-Term Debt (Tables)(Details</vt:lpstr>
      <vt:lpstr>Long-Term Debt (Senior Secured </vt:lpstr>
      <vt:lpstr>Long-Term Debt (ABL Facilities </vt:lpstr>
      <vt:lpstr>Long-Term Debt (First Lien Prom</vt:lpstr>
      <vt:lpstr>Income Taxes (Details)</vt:lpstr>
      <vt:lpstr>Accumulated Other Comprehensi41</vt:lpstr>
      <vt:lpstr>Accumulated Other Comprehensi42</vt:lpstr>
      <vt:lpstr>Retirement Plans (Details)</vt:lpstr>
      <vt:lpstr>Subsidiary Guarantors Condensed</vt:lpstr>
      <vt:lpstr>Subsidiary Guarantors Condens45</vt:lpstr>
      <vt:lpstr>Subsidiary Guarantors Condens46</vt:lpstr>
      <vt:lpstr>Subsidiary Guarantors (Textua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09:05:32Z</dcterms:created>
  <dcterms:modified xmlns:dcterms="http://purl.org/dc/terms/" xmlns:xsi="http://www.w3.org/2001/XMLSchema-instance" xsi:type="dcterms:W3CDTF">2016-08-04T09:05:32Z</dcterms:modified>
  <dc:title xmlns:dc="http://purl.org/dc/elements/1.1/">Untitled</dc:title>
  <dc:description xmlns:dc="http://purl.org/dc/elements/1.1/"/>
  <dc:subject xmlns:dc="http://purl.org/dc/elements/1.1/"/>
  <cp:keywords/>
  <cp:category/>
</cp:coreProperties>
</file>